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Notes)" sheetId="6" state="visible" r:id="rId6"/>
    <sheet xmlns:r="http://schemas.openxmlformats.org/officeDocument/2006/relationships" name="Contingent Liabilities and Comm" sheetId="7" state="visible" r:id="rId7"/>
    <sheet xmlns:r="http://schemas.openxmlformats.org/officeDocument/2006/relationships" name="Debt and Financing Arrangements" sheetId="8" state="visible" r:id="rId8"/>
    <sheet xmlns:r="http://schemas.openxmlformats.org/officeDocument/2006/relationships" name="ARO Trust (Notes)" sheetId="9" state="visible" r:id="rId9"/>
    <sheet xmlns:r="http://schemas.openxmlformats.org/officeDocument/2006/relationships" name="Fair Value Measurements (Notes)" sheetId="10" state="visible" r:id="rId10"/>
    <sheet xmlns:r="http://schemas.openxmlformats.org/officeDocument/2006/relationships" name="Transactions with Affiliates (N" sheetId="11" state="visible" r:id="rId11"/>
    <sheet xmlns:r="http://schemas.openxmlformats.org/officeDocument/2006/relationships" name="Other (Notes)" sheetId="12" state="visible" r:id="rId12"/>
    <sheet xmlns:r="http://schemas.openxmlformats.org/officeDocument/2006/relationships" name="Revenue Recognition (Notes)" sheetId="13" state="visible" r:id="rId13"/>
    <sheet xmlns:r="http://schemas.openxmlformats.org/officeDocument/2006/relationships" name="ARO Trust (Tables)" sheetId="14" state="visible" r:id="rId14"/>
    <sheet xmlns:r="http://schemas.openxmlformats.org/officeDocument/2006/relationships" name="Fair Value Measurements (Tables" sheetId="15" state="visible" r:id="rId15"/>
    <sheet xmlns:r="http://schemas.openxmlformats.org/officeDocument/2006/relationships" name="Revenue Recognition Revenue Rec" sheetId="16" state="visible" r:id="rId16"/>
    <sheet xmlns:r="http://schemas.openxmlformats.org/officeDocument/2006/relationships" name="Basis of Presentation (Details)" sheetId="17" state="visible" r:id="rId17"/>
    <sheet xmlns:r="http://schemas.openxmlformats.org/officeDocument/2006/relationships" name="Contingent Liabilities and Co18" sheetId="18" state="visible" r:id="rId18"/>
    <sheet xmlns:r="http://schemas.openxmlformats.org/officeDocument/2006/relationships" name="Debt and Financing Arrangemen19" sheetId="19" state="visible" r:id="rId19"/>
    <sheet xmlns:r="http://schemas.openxmlformats.org/officeDocument/2006/relationships" name="Debt and Financing Arrangemen20" sheetId="20" state="visible" r:id="rId20"/>
    <sheet xmlns:r="http://schemas.openxmlformats.org/officeDocument/2006/relationships" name="ARO Trust (Details)" sheetId="21" state="visible" r:id="rId21"/>
    <sheet xmlns:r="http://schemas.openxmlformats.org/officeDocument/2006/relationships" name="Fair Value Measurements (Detail" sheetId="22" state="visible" r:id="rId22"/>
    <sheet xmlns:r="http://schemas.openxmlformats.org/officeDocument/2006/relationships" name="Transactions with Affiliates (D" sheetId="23" state="visible" r:id="rId23"/>
    <sheet xmlns:r="http://schemas.openxmlformats.org/officeDocument/2006/relationships" name="Revenue Recognition Contract Li" sheetId="24" state="visible" r:id="rId24"/>
  </sheets>
  <definedNames/>
  <calcPr calcId="124519" fullCalcOnLoad="1"/>
</workbook>
</file>

<file path=xl/sharedStrings.xml><?xml version="1.0" encoding="utf-8"?>
<sst xmlns="http://schemas.openxmlformats.org/spreadsheetml/2006/main" uniqueCount="312">
  <si>
    <t>Document and Entity Information - shares</t>
  </si>
  <si>
    <t>3 Months Ended</t>
  </si>
  <si>
    <t>Mar. 31, 2018</t>
  </si>
  <si>
    <t>May 03, 2018</t>
  </si>
  <si>
    <t>Entity [Abstract]</t>
  </si>
  <si>
    <t>Entity Registrant Name</t>
  </si>
  <si>
    <t>Transcontinental Gas Pipe Line Company, LL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Condensed Consolidated Statement of Comprehensive Income (Unaudited) - USD ($) $ in Thousands</t>
  </si>
  <si>
    <t>Mar. 31, 2017</t>
  </si>
  <si>
    <t>Operating Revenues:</t>
  </si>
  <si>
    <t>Natural gas sales</t>
  </si>
  <si>
    <t>Natural gas transportation</t>
  </si>
  <si>
    <t>Natural gas storage</t>
  </si>
  <si>
    <t>Other</t>
  </si>
  <si>
    <t>Total operating revenues</t>
  </si>
  <si>
    <t>Operating Costs and Expenses:</t>
  </si>
  <si>
    <t>Cost of natural gas sales</t>
  </si>
  <si>
    <t>Cost of natural gas transportation</t>
  </si>
  <si>
    <t>Operation and maintenance</t>
  </si>
  <si>
    <t>Administrative and general</t>
  </si>
  <si>
    <t>Depreciation and amortization</t>
  </si>
  <si>
    <t>Taxes - other than income taxes</t>
  </si>
  <si>
    <t>Other expense, net</t>
  </si>
  <si>
    <t>Total operating costs and expenses</t>
  </si>
  <si>
    <t>Operating Income</t>
  </si>
  <si>
    <t>Other (Income) and Other Expenses:</t>
  </si>
  <si>
    <t>Interest expense</t>
  </si>
  <si>
    <t>Allowance for equity and borrowed funds used during construction (AFUDC)</t>
  </si>
  <si>
    <t>Equity in (earnings) loss of unconsolidated affiliates</t>
  </si>
  <si>
    <t>Miscellaneous other (income) expenses, net</t>
  </si>
  <si>
    <t>Total other (income) and other expenses</t>
  </si>
  <si>
    <t>Net Income</t>
  </si>
  <si>
    <t>Other comprehensive income:</t>
  </si>
  <si>
    <t>Equity interest in unrealized gain on interest rate hedges (includes $6 for 2018 and $15 for 2017 of accumulated other comprehensive income reclassification for equity interest in realized losses on interest rate hedges)</t>
  </si>
  <si>
    <t>Comprehensive Income</t>
  </si>
  <si>
    <t>Condensed Consolidated Statement of Comprehensive Income (Unaudited) (Parentheticals) - USD ($) $ in Thousands</t>
  </si>
  <si>
    <t>Accumulated other comprehensive income reclassification for realized losses on interest rate hedges</t>
  </si>
  <si>
    <t>Condensed Consolidated Balance Sheet (Unaudited) - USD ($) $ in Thousands</t>
  </si>
  <si>
    <t>Dec. 31, 2017</t>
  </si>
  <si>
    <t>Current Assets:</t>
  </si>
  <si>
    <t>Cash</t>
  </si>
  <si>
    <t>Receivables:</t>
  </si>
  <si>
    <t>Affiliates</t>
  </si>
  <si>
    <t>Advances to affiliate</t>
  </si>
  <si>
    <t>Trade and other</t>
  </si>
  <si>
    <t>Transportation and exchange gas receivables</t>
  </si>
  <si>
    <t>Inventories</t>
  </si>
  <si>
    <t>Regulatory assets</t>
  </si>
  <si>
    <t>Total current assets</t>
  </si>
  <si>
    <t>Investments, at cost plus equity in undistributed earnings</t>
  </si>
  <si>
    <t>Property, Plant and Equipment:</t>
  </si>
  <si>
    <t>Natural gas transmission plant</t>
  </si>
  <si>
    <t>Less-Accumulated depreciation and amortization</t>
  </si>
  <si>
    <t>Total property, plant and equipment, net</t>
  </si>
  <si>
    <t>Other Assets:</t>
  </si>
  <si>
    <t>Total other assets</t>
  </si>
  <si>
    <t>Total Assets</t>
  </si>
  <si>
    <t>Payables:</t>
  </si>
  <si>
    <t>Transportation and exchange gas payables</t>
  </si>
  <si>
    <t>Accrued liabilities</t>
  </si>
  <si>
    <t>Long-term debt due within one year</t>
  </si>
  <si>
    <t>Total current liabilities</t>
  </si>
  <si>
    <t>Long-Term Debt</t>
  </si>
  <si>
    <t>Other Long-Term Liabilities:</t>
  </si>
  <si>
    <t>Asset retirement obligations</t>
  </si>
  <si>
    <t>Regulatory liabilities</t>
  </si>
  <si>
    <t>Advances for construction costs</t>
  </si>
  <si>
    <t>Deferred revenue</t>
  </si>
  <si>
    <t>Total other long-term liabilities</t>
  </si>
  <si>
    <t>Contingent Liabilities and Commitments (Note 3)</t>
  </si>
  <si>
    <t xml:space="preserve"> </t>
  </si>
  <si>
    <t>Members' Equity</t>
  </si>
  <si>
    <t>Member's capital</t>
  </si>
  <si>
    <t>Retained earnings</t>
  </si>
  <si>
    <t>Accumulated other comprehensive income</t>
  </si>
  <si>
    <t>Total member's equity</t>
  </si>
  <si>
    <t>Total liabilities and member's equity</t>
  </si>
  <si>
    <t>Condensed Consolidated Statement of Cash Flows (Unaudited) - USD ($) $ in Thousands</t>
  </si>
  <si>
    <t>Cash flows from operating activities:</t>
  </si>
  <si>
    <t>Net income</t>
  </si>
  <si>
    <t>Adjustments to reconcile net income to net cash provided by (used in) operating activities:</t>
  </si>
  <si>
    <t>Allowance for equity funds used during construction (equity AFUDC)</t>
  </si>
  <si>
    <t>Distribution from unconsolidated affiliates</t>
  </si>
  <si>
    <t>Changes in operating assets and liabilities:</t>
  </si>
  <si>
    <t>Receivables - affiliates</t>
  </si>
  <si>
    <t>Receivables - trade and other</t>
  </si>
  <si>
    <t>Transportation and exchange gas receivable</t>
  </si>
  <si>
    <t>Payables - affiliates</t>
  </si>
  <si>
    <t>Payables - trade</t>
  </si>
  <si>
    <t>Asset retirement obligations - non-current</t>
  </si>
  <si>
    <t>Asset retirement obligations - removal costs</t>
  </si>
  <si>
    <t>Other, net</t>
  </si>
  <si>
    <t>Net cash provided by operating activities</t>
  </si>
  <si>
    <t>Cash flows from financing activities:</t>
  </si>
  <si>
    <t>Proceeds from long-term debt</t>
  </si>
  <si>
    <t>Proceeds from other financing obligations</t>
  </si>
  <si>
    <t>Payments on other financing obligation</t>
  </si>
  <si>
    <t>Payments for debt issuance costs</t>
  </si>
  <si>
    <t>Cash distributions to parent</t>
  </si>
  <si>
    <t>Cash contributions from parent</t>
  </si>
  <si>
    <t>Net cash provided by financing activities</t>
  </si>
  <si>
    <t>Cash flows from investing activities:</t>
  </si>
  <si>
    <t>Property, plant and equipment additions, net of equity AFUDC</t>
  </si>
  <si>
    <t>Contributions and advances for construction costs</t>
  </si>
  <si>
    <t>Disposal of property, plant and equipment, net</t>
  </si>
  <si>
    <t>Advances to affiliate, net</t>
  </si>
  <si>
    <t>Purchase of ARO Trust investments</t>
  </si>
  <si>
    <t>Proceeds from sale of ARO Trust investments</t>
  </si>
  <si>
    <t>Proceeds from insurance</t>
  </si>
  <si>
    <t>Net cash used in investing activities</t>
  </si>
  <si>
    <t>Increase (decrease) in cash</t>
  </si>
  <si>
    <t>Cash at beginning of period</t>
  </si>
  <si>
    <t>Cash at end of period</t>
  </si>
  <si>
    <t>Increase to property, plant and equipment, net of equity AFUDC</t>
  </si>
  <si>
    <t>Changes in related accounts payable and accrued liabilities</t>
  </si>
  <si>
    <t>Basis of Presentation (Notes)</t>
  </si>
  <si>
    <t>Organization, Consolidation and Presentation of Financial Statements [Abstract]</t>
  </si>
  <si>
    <t>Basis of Presentation</t>
  </si>
  <si>
    <t>BASIS OF PRESENTATION In this report, Transco (which includes Transcontinental Gas Pipe Line Company, LLC and, unless the context otherwise requires, all of our majority-owned subsidiaries) is at times referred to in the first person as “we,” “us” or “our.” Transco is indirectly owned by Williams Partners L.P. (WPZ), a publicly traded Delaware limited partnership, which is consolidated by The Williams Companies, Inc. (Williams). At March 31, 2018 , Williams owns a 74 percent limited partner interest in WPZ. General The condensed consolidated unaudited financial statements include our accounts and the accounts of the subsidiaries we control. Companies in which we and our subsidiaries own 20 percent to 50 percent of the voting common stock or otherwise exercise significant influence over operating and financial policies of the company are accounted for under the equity method. The equity method investments as of March 31, 2018 and December 31, 2017 consist of Cardinal Pipeline Company, LLC (Cardinal) with an ownership interest of approximately 45 percent and Pine Needle LNG Company, LLC (Pine Needle) with an ownership interest of 35 percent. We received distributions associated with our equity method investments totaling $0.4 million and $2.6 million in the three months ended March 31, 2018 and March 31, 2017 , respectively. The condensed consolidated unaudited financial statements have been prepared from our books and records. Certain information and footnote disclosures normally included in financial statements prepared in accordance with U.S. generally accepted accounting principles (GAAP) have been condensed or omitted in this Form 10-Q pursuant to Securities and Exchange Commission rules and regulations. The condensed consolidated unaudited financial statements include all normal recurring adjustments and others which, in the opinion of our management, are necessary to present fairly our interim financial statements. These condensed consolidated unaudited financial statements should be read in conjunction with the consolidated financial statements and the notes thereto included in our 2017 Annual Report on Form 10-K. The preparation of financial statements in conformity with GAAP requires management to make estimates and assumptions that affect the amounts reported in the condensed consolidated unaudited financial statements and accompanying notes. Actual results could differ from those estimates. Accounting Standards Issued and Adopted Effective January 1, 2018, we adopted ASU 2016-15 “Statement of Cash Flows (Topic 230): Classification of Certain Cash Receipts and Cash Payments” (ASU 2016-15). Among other things, ASU 2016-15 permits an accounting policy election to classify distributions received from equity-method investees using either the cumulative earnings approach or the nature of distribution approach. We have elected to apply the nature of distribution approach and have retrospectively conformed the prior year presentation within the Condensed Consolidated Statement of Cash Flows in accordance with ASU 2016-15. For the period ended March 31, 2017, amounts previously presented as Return of capital from unconsolidated affiliates within Investing Activities are now presented as part of Distributions from unconsolidated affiliates within Operating Activities , resulting in an increase to Net cash provided by operating activities of $1.2 million with a corresponding reduction in Net cash used in investing activities . In May 2014, the Financial Accounting Standards Board (FASB) issued Accounting Standards Update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is effective for interim and annual reporting periods beginning after December 15, 2017. We adopted the provisions of ASC 606 effective January 1, 2018, utilizing the modified retrospective transition method for all contracts with customers, which included applying the provisions of ASC 606 beginning January 1, 2018, to all contracts not completed as of that date. There was no cumulative effect adjustment to retained earnings upon initially applying ASC 606 for periods prior to January 1, 2018. For each revenue contract type, we conducted a formal contract review process to evaluate the impact of ASC 606. As a result of the adoption of ASC 606, there are no changes to the timing of our revenue recognition or differences in the presentation in our condensed consolidated financial statements from those under the previous revenue standard (See Note 2). Accounting Standards Issued But Not Yet Adopted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Early adoption is permitted. ASU 2016-13 requires varying transition methods for the different categories of amendments. We do not expect ASU 2016-13 to have a significant impact on our consolidated financial statements. In February 2016, the FASB issued ASU 2016-02 “Leases (Topic 842)” (ASU 2016-02). ASU 2016-02 establishes a comprehensive new lease accounting model. ASU 2016-02 clarifies the definition of a lease, requires a dual approach to lease classification similar to current lease accounting, and causes lessees to recognize leases on the balance sheet as a lease liability measured as the present value of the future lease payments with a corresponding right-of-use asset, with an exception for leases with a term of one year or less. Additional disclosures will also be required regarding the amount, timing, and uncertainty of cash flows arising from leases. In January 2018, the FASB issued ASU 2018-01 “Leases (Topic 842): Land Easement Practical Expedient for Transition to Topic 842” (ASU 2018-01) Per ASU 2018-01, land easements and right-of-way are required to be assessed under ASU 2016-02 to determine whether the arrangements are or contain a lease and permits an entity to elect a transition practical expedient to not apply ASU 2016-02 to land easements that exist or expired before the effective date of ASU 2016-02 and that were not previously assessed under the previous lease guidance in ASC Topic 840 “Leases”. ASU 2016-02 is effective for interim and annual periods beginning after December 15, 2018. Early adoption is permitted. ASU 2016-02 currently requires a modified retrospective transition for financing or operating leases existing at or entered into after the beginning of the earliest comparative period presented in the financial statements. In January 2018, the FASB proposed an accounting standard update titled “Leases (Topic 842): Targeted Improvements”, which is an update to ASU 2016-02 allowing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We expect to adopt ASU 2016-02 effective January 1, 2019. We are in the process of reviewing contracts to identify leases based on the modified definition of a lease, implementing a financial lease accounting system, and evaluating internal control changes to support management in the accounting for and disclosure of leasing activities. While we are still in the process of completing our implementation evaluation of ASU 2016-02, we currently believe the most significant changes to our financial statements relate to the recognition of a lease liability and offsetting right-of-use asset in our Condensed Consolidated Balance Sheet for operating leases. We are also evaluating ASU 2016-02's currently available and proposed practical expedients on adoption.</t>
  </si>
  <si>
    <t>Contingent Liabilities and Commitments (Notes)</t>
  </si>
  <si>
    <t>Commitments and Contingencies Disclosure [Abstract]</t>
  </si>
  <si>
    <t>Contingent Liabilities and Commitments</t>
  </si>
  <si>
    <t>CONTINGENT LIABILITIES AND COMMITMENTS Rate Matters On March 15, 2018, the FERC issued a policy statement regarding the recovery of income tax costs in rates of natural gas pipelines. The FERC found that an impermissible double recovery results from granting a Master Limited Partnership (MLP) pipeline both an income tax allowance and a return on equity pursuant to the discounted cash flow methodology. The FERC will no longer permit a MLP pipeline to recover an income tax allowance in its cost of service. The FERC further stated it will address the application of this policy to non-MLP partnership forms as those issues arise in subsequent proceedings. The FERC also issued a Notice of Proposed Rulemaking proposing a process that will allow it to determine which natural gas pipelines may be collecting unjust and unreasonable rates in light of the recent reduction in the corporate income tax rate in the Tax Cuts and Jobs Act (Tax Reform) and this policy statement. Furthermore, the FERC issued a Notice of Inquiry seeking comments on the additional impacts of Tax Reform on jurisdictional rates, particularly whether, and if so how, the FERC should address changes relating to accumulated deferred income tax amounts after the corporate income tax rate reduction and bonus depreciation rules, as well as whether other features of Tax Reform require FERC action. We are evaluating the impact of these developments and currently expect any associated impacts would be prospective and determined through subsequent rate proceedings. We also continue to monitor developments that may impact our regulatory liabilities resulting from Tax Reform. It is reasonably possible that our future tariff-based rates collected may be adversely impacted. Station 62 Incident On October 8, 2015, an explosion and fire occurred at our Compressor Station No. 62 in Gibson, Louisiana. At the time of the incident, planned facility maintenance was being performed at the station and the facility was not operational. The incident was related to maintenance work being performed on the slug catcher at the station. Four contractor employees were killed in the incident and others were injured. In responding to the incident, we cooperated with local, state and federal authorities, including the Louisiana State Police, Terrebonne Parish, the Louisiana Department of Environmental Quality, the U.S. Environmental Protection Agency (Region 6), the Occupational Safety and Health Administration, and the U.S. Department of Transportation's Pipeline and Hazardous Materials Safety Administration (PHMSA). On July 29, 2016, PHMSA issued a Notice of Probable Violation (NOPV), which includes a $1.6 million proposed civil penalty to us in connection with the incident. This penalty was accrued in the second quarter of 2016 and would not be covered by our insurance policies. We filed a response to the NOPV on August 25, 2016, and on July 14, 2017, PHMSA held a hearing on the NOPV. The incident did not cause any rupture of the gas pipeline or any damage to the building containing the compressor engines. In anticipation of the planned maintenance, our Southeast Louisiana Lateral was taken out of service on October 4, 2015, which affected approximately 200 MMcf/d of natural gas production. The lateral was restored to service in early 2016 after repairs were made to the facilities damaged in the incident. We are a defendant in lawsuits seeking damages for wrongful death, personal injury and property damages. We believe it is reasonably possible that losses will be incurred on some lawsuits. However, in management's judgment, the ultimate resolution of these matters will not have a material effect on our financial condition, results of operations or cash flows. While we also have claims for indemnification, we believe that it is probable that any ultimate losses incurred will be covered by our contractors' insurance and our insurance. Environmental Matters We have had studies underway for many years to test some of our facilities for the presence of toxic and hazardous substances such as polychlorinated biphenyls (PCBs) and mercury to determine to what extent, if any, remediation may be necessary. We have also similarly evaluated past on-site disposal of hydrocarbons at a number of our facilities. We have worked closely with and responded to data requests from the U.S. Environmental Protection Agency (EPA) and state agencies regarding such potential contamination of certain of our sites. On the basis of the findings to date, we estimate that environmental assessment and remediation costs under various federal and state statutes will total approximately $6 million to $8 million (including both expense and capital expenditures), measured on an undiscounted basis, and will substantially be spent over the next four to six years. This estimate depends on a number of assumptions concerning the scope of remediation that will be required at certain locations and the cost of the remedial measures. We are conducting environmental assessments and implementing a variety of remedial measures that may result in increases or decreases in the total estimated costs. At March 31, 2018 , we had a balance of approximately $3.9 million for the expense portion of these estimated costs, $1.8 million recorded in Accrued liabilities and $2.1 million recorded in Other Long-Term Liabilities - Other in the accompanying Condensed Consolidated Balance Sheet. At December 31, 2017 , we had a balance of approximately $4.0 million for the expense portion of these estimated costs, $1.8 million recorded in Accrued liabilities and $2.2 million recorded in Other Long-Term Liabilities - Other in the accompanying Condensed Consolidated Balance Sheet. We have been identified as a potentially responsible party (PRP) at various Superfund and state waste disposal sites. Based on present volumetric estimates and other factors, our estimated aggregate exposure for remediation of these sites is less than $0.5 million. The estimated remediation costs for all of these sites are included in the $6 million to $8 million range discussed above. Liability under the Comprehensive Environmental Response, Compensation and Liability Act and applicable state law can be joint and several with other PRPs. Although volumetric allocation is a factor in assessing liability, it is not necessarily determinative; thus, the ultimate liability could be substantially greater than the amounts described above.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air quality standards for one hour nitrogen dioxide emissions, and volatile organic compound and methane new source performance standards impacting design and operation of storage vessels, pressure valves, and compressors. On October 1, 2015, the EPA issued its rule regarding National Ambient Air Quality Standards for ground-level ozone, setting a stricter standard of 70 parts per billion. We are monitoring the rule’s implementation as the reduction will trigger additional federal and state regulatory actions that may impact our operations. Implementation of the regulations is expected to result in impacts to our operations and increase the cost of additions to Total property, plant and equipment, net in the Condensed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We consider prudently incurred environmental assessment and remediation costs and the costs associated with compliance with environmental standards to be recoverable through rates. To date, we have been permitted recovery of environmental costs, and it is our intent to continue seeking recovery of such costs through future rate filings. As a result, as estimated costs of environmental assessment and remediation are incurred, they are recorded as regulatory assets in the Condensed Consolidated Balance Sheet until collected through rates. At March 31, 2018, we had a balance of approximately $1.9 million of uncollected environmental related regulatory assets, $1.2 million recorded in Current Assets - Regulatory assets and $0.7 million recorded in Other Assets - Regulatory assets in the accompanying Condensed Consolidated Balance Sheet. At December 31, 2017, we had a balance of approximately $2.2 million of uncollected environmental related regulatory assets, $1.2 million recorded in Current Assets - Regulatory assets and $1.0 million recorded in Other Assets - Regulatory assets in the accompanying Condensed Consolidated Balance Sheet.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have disclosed all significant matters for which we are unable to reasonably estimate a range of possible loss.</t>
  </si>
  <si>
    <t>Debt and Financing Arrangements (Notes)</t>
  </si>
  <si>
    <t>Debt Disclosure [Abstract]</t>
  </si>
  <si>
    <t>Debt and Financing Arrangements</t>
  </si>
  <si>
    <t>DEBT AND FINANCING ARRANGEMENTS Credit Facility We along with WPZ and Northwest Pipeline LLC, are party to a credit agreement with aggregate commitments available of $3.5 billion, with up to an additional $500 million increase in aggregate commitments available under certain circumstances. Total letter of credit capacity available to WPZ under this credit facility is $1.125 billion. We are able to borrow up to $500 million under this credit facility to the extent not otherwise utilized by the other co-borrowers. At March 31, 2018, no letters of credit have been issued and no loans were outstanding under the credit facility. WPZ participates in a commercial paper program, and WPZ management considers amounts outstanding under this program to be a reduction of available capacity under the credit facility. The program allows a maximum outstanding amount at any time of $3 billion of unsecured commercial paper notes. At March 31, 2018 , WPZ had no commercial paper outstanding under the commercial paper program. Other Financing Obligation During the first quarter of 2018, we received an additional $18.8 million of funding from a co-owner for its proportionate share of construction costs related to its undivided ownership interest in the Dalton lateral. This additional funding is reflected in Long-Term Debt on our Condensed Consolidated Balance Sheet. At March 31, 2018, the amount included in Long-Term Debt on our Condensed Consolidated Balance Sheet for this financing obligation is $247.7 million, and the amount included in Long-term debt due within one year on our Condensed Consolidated Balance Sheet for this financing obligation is $1.6 million. Long-Term Debt Due Within One Year The long-term debt due within one year at March 31, 2018 is associated with the $250 million of 6.05 percent notes maturing on June 15, 2018 and with the previously described other financing obligation. Issuance of Long-Term Debt On March 15, 2018, we issued $400 million of 4.0 percent senior unsecured notes due 2028 and $600 million of 4.6 percent senior unsecured notes due 2048 to investors in a private placement. We intend to use the net proceeds to retire our $250 million of 6.05 percent senior unsecured notes due June 2018, and for general purposes, including the funding of capital expenditures. As part of the issuance, we entered into a registration rights agreement with the initial purchasers of the unsecured notes. We are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We are required to provide a shelf registration statement to cover resales of the notes under certain circumstances. If we fail to fulfill these obligations, additional interest will accrue on the affected securities. The rate of additional interest will be 0.25 percent per annum on the principal amount of the affected securities for the first 90-day period immediately following the occurrence of a registration default, increasing by an additional 0.25 percent per annum with respect to each subsequent 90-day period thereafter, up to a maximum amount for all such registration defaults of 0.5 percent annually. Following the cure of any registration defaults, the accrual of additional interest will cease.</t>
  </si>
  <si>
    <t>ARO Trust (Notes)</t>
  </si>
  <si>
    <t>Investments, Debt and Equity Securities [Abstract]</t>
  </si>
  <si>
    <t>ARO Trust</t>
  </si>
  <si>
    <t>ARO TRUST Available-for-Sale Investments We are entitled to collect in rates the amounts necessary to fund our asset retirement obligations (ARO). We deposit monthly, into an external trust account (ARO Trust), the revenues specifically designated for ARO. The ARO Trust carries a moderate risk portfolio. We measure the financial instruments held in our ARO Trust at fair value. However, in accordance with the ASC Topic 980, Regulated Operations, both realized and unrealized gains and losses of the ARO Trust are recorded as regulatory assets or liabilities. Effective March 1, 2013, the annual funding obligation is approximately $36.4 million, with deposits made monthly. Investments in available-for-sale securities within the ARO Trust at fair value were as follows (in millions): March 31, 2018 December 31, 2017 Amortized Cost Basis Fair Value Amortized Cost Basis Fair Value Cash and Money Market Funds $ 24.3 $ 24.3 $ 12.6 $ 12.6 U.S. Equity Funds 35.9 50.0 35.9 50.5 International Equity Funds 20.7 24.4 20.7 24.6 Municipal Bond Funds 46.8 46.3 46.8 46.9 Total $ 127.7 $ 145.0 $ 116.0 $ 134.6</t>
  </si>
  <si>
    <t>Fair Value Measurements (Notes)</t>
  </si>
  <si>
    <t>Fair Value Disclosures [Abstract]</t>
  </si>
  <si>
    <t>Fair Value Measurements</t>
  </si>
  <si>
    <t xml:space="preserve"> FAIR VALUE MEASUREMENTS The following table presents, by level within the fair value hierarchy, certain of our financial assets and liabilities. The carrying values of cash, short-term financial assets (advances to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March 31, 2018: Measured on a recurring basis: ARO Trust investments $ 145.0 $ 145.0 $ 145.0 $ — $ — Additional disclosures: Long-term debt, including current portion (3,446.2 ) (3,895.0 ) — (3,895.0 ) — Assets (liabilities) at December 31, 2017: Measured on a recurring basis: ARO Trust investments $ 134.6 $ 134.6 $ 134.6 $ — $ — Additional disclosures: Long-term debt (2,443.0 ) (3,103.3 ) — (3,103.3 ) — Fair Value Methods The following methods and assumptions were used to estimate the fair value of each class of financial instruments for which it is practicable to estimate that value: ARO Trust investments — We deposit a portion of our collected rates, pursuant to the terms of the Docket No. RP12-993 rate case settlement, into the ARO Trust which is specifically designated to fund future asset retirement obligations. The ARO Trust invests in a portfolio of actively traded mutual funds that are measured at fair value on a recurring basis based on quoted prices in an active market, are classified as available-for-sale and are reported in Other Assets-Other in the Condensed Consolidated Balance Sheet. However, both realized and unrealized gains and losses are ultimately recorded as regulatory assets or liabilities. See Note 5 for more information regarding the ARO Trust. Long-term debt — The disclosed fair value of our long-term debt is determined primarily by a market approach using broker quoted indicative period-end bond prices. The quoted prices are based on observable transactions in less active markets for our debt or similar instruments. The fair value of the financing obligation associated with our Dalton lateral, which is included within long-term debt, was determined using an income approach (See Note 4 - Debt and Financing Arrangements). Reclassifications of fair value between Level 1, Level 2, and Level 3 of the fair value hierarchy, if applicable, are made at the end of each quarter. No transfers between Level 1 and Level 2 occurred during the three months ended March 31, 2018 or 2017 .</t>
  </si>
  <si>
    <t>Transactions with Affiliates (Notes)</t>
  </si>
  <si>
    <t>Related Party Transactions [Abstract]</t>
  </si>
  <si>
    <t>Transactions with Affiliates</t>
  </si>
  <si>
    <t>TRANSACTIONS WITH AFFILIATES We are a participant in WPZ’s cash management program, and we make advances to and receive advances from WPZ. At March 31, 2018 and December 31, 2017 , our advances to WPZ totaled approximately $1,249.4 million and $395.2 million , respectively. These advances are represented by demand notes and are classified as Receivables - Advances to affiliate in the accompanying Condensed Consolidated Balance Sheet. Advances are stated at the historical carrying amounts. Interest income is recognized when chargeable and collectability is reasonably assured. The interest rate on these intercompany demand notes is based upon the daily overnight investment rate paid on WPZ’s excess cash at the end of each month. At March 31, 2018 , the interest rate was 1.54 percent. Included in Operating Revenues in the accompanying Condensed Consolidated Statement of Comprehensive Income are revenues received from affiliates of $1.8 million and $3.3 million for the three months ended March 31, 2018 and 2017, respectively. The rates charged to provide sales and services to affiliates are the same as those that are charged to similarly-situated nonaffiliated customers. Included in Cost of natural gas sales in the accompanying Condensed Consolidated Statement of Comprehensive Income are cost of gas purchased from affiliates of $1.9 million and $1.1 million for the three months ended March 31, 2018 and 2017, respectively. All gas purchases are made at market or contract prices.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91.5 million and $82.4 million in the three months ended March 31, 2018 and 2017, respectively, for these services. Such expenses are primarily included in Operation and maintenance and Administrative and general expenses in the accompanying Condensed Consolidated Statement of Comprehensive Income. We provide services to certain of our affiliates. We recorded reductions in operating expenses for services provided to and reimbursed by our affiliates of $1.0 million and $0.9 million for the three months ended March 31, 2018 and 2017, respectively. We made equity distributions totaling $55.0 million and $100.0 million during the three months ended March 31, 2018 and 2017 , respectively. During April 2018, we made an additional distribution of $135.0 million. Our parent made contributions to us totaling $340.0 million and $110.0 million in the three months ended March 31, 2018 and 2017 , respectively, to fund a portion of our expenditures for additions to property, plant and equipment. During July 2017, we recorded deferred revenue and recognized a non-cash distribution to our parent of $240 million associated with funds received by WPZ related to the March 2016 WPZ agreement with the member-sponsors of Sabal Trail regarding the Hillabee Expansion and Sabal Trail projects. Although the agreement was between WPZ and the member-sponsors, since the agreement was, in part, related to furthering the completion of Hillabee, this deferred revenue is assigned to our results of operations over the 25-year term of the capacity agreement with Sabal Trail.</t>
  </si>
  <si>
    <t>Other (Notes)</t>
  </si>
  <si>
    <t>Other Income and Expenses [Abstract]</t>
  </si>
  <si>
    <t>OTHER The Advances for construction costs on the accompanying Condensed Consolidated Balance Sheet are associated with advances received from a third party related to construction costs on the Atlantic Sunrise project. This balance increases as we receive additional advances. After construction of the project is completed, the related liabilities will be reclassified to Long-Term Debt and reduced by payments we make to the third party under terms of the applicable lease agreement.</t>
  </si>
  <si>
    <t>Revenue Recognition (Notes)</t>
  </si>
  <si>
    <t>Revenue Recognition [Abstract]</t>
  </si>
  <si>
    <t>Revenue from Contract with Customer [Text Block]</t>
  </si>
  <si>
    <t>2. REVENUE RECOGNITION Our customers are comprised of public utilities, municipalities, gas marketers and producers, intrastate pipelines, direct industrial users, and electrical generators. A performance obligation is a promise in a contract to transfer a distinct good or service (or integrated package of goods or services) to the customer. A contract’s transaction price is allocated to each distinct performance obligation and recognized as revenue, when, or as, the performance obligation is satisfied. A performance obligation is distinct if the product or service is separately identifiable from other items in the integrated package of services and if a customer can benefit from it on its own or with other resources that are readily available to the customer. Service revenue contracts contain a series of distinct services, with the majority of our contracts having a single performance obligation that is satisfied over time as the customer simultaneously receives and consumes the benefits provided by our performance. Most of our product sales contracts have a single performance obligation with revenue recognized at a point in time when the products have been sold and delivered to the customer. Certain customers reimburse us for costs we incur associated with construction of property, plant, and equipment utilized in our operations. As a rate-regulated entity applying ASC 980 "Regulated Operations" (Topic 980), we follow Federal Energy Regulatory Commission (FERC) guidelines with respect to reimbursement of construction costs. FERC tariffs only allow for cost reimbursement and are non-negotiable in nature; thus, the construction activities do not represent an ongoing major and central operation of our gas pipelines business and are not within the scope of ASC 606. Accordingly, cost reimbursements are treated as a reduction to the cost of the constructed asset. Service Revenues We are subject to regulation by certain state and federal authorities, including the FERC, with revenue derived from both firm and interruptible transportation and storage contracts. Firm transportation and storage agreements provide for a reservation charge based on the pipeline or storage capacity reserved, and a commodity charge based on the volume of natural gas delivered/stored, each at rates specified in our FERC tariffs or as negotiated with our customer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 month periods or less. Our performance obligations include the following: • Guaranteed transportation or storage under firm transportation and storage contracts - 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 - an integrated package of services typically constituting a single performance obligation, which includes receiving, transporting or storing (as applicable), and redelivering commodities upon nomination by the customer. In situations where we consider the integrated package of services a single performance obligation, which represents a majority of our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at the completion of the integrated package of services and represents a single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nt or when natural gas is injected or withdrawn from the storage facility because they specifically relate to our efforts to transfer these distinct services. Generally, reservation charges and commodity charges are recognized as revenue in the same period they are invoiced to our customers. As a result of the ratemaking process, certain amounts collected by us may be subject to refunds upon the issuance of final orders by the FERC in pending rate proceedings. We record estimates of rate refund liabilities considering our and other third-party regulatory proceedings, advice of counsel, and other risks. Product Sales In the course of providing transportation services to customers, we may receive different quantities of natural gas from customers than the quantities delivered on behalf of those customers. The resulting imbalances are primarily settled through the purchase or sale of natural gas with each customer under terms provided for in our FERC tariffs. Revenue is recognized from the sale of natural gas upon settlement of the transportation and exchange imbalances. Revenue by Category Our revenue disaggregation by major service line includes natural gas sales, natural gas transportation, natural gas storage, and other, which are separately presented on the Condensed Consolidated Statement of Comprehensive Income. Contract Liabilities Our contract liabilities consist of advance payments from customers, which include prepayments, and other billings for which future services are to be provided under the contract. These amounts are deferred until recognized in revenue when the associated performance obligation has been satisfied, which is primarily straight-line over the remaining contractual service periods, and are classified as current or non-current according to when such amounts are expected to be recognized. Current and non-current contract liabilities are included within Accrued Liabilities and Other Long-Term Liabilities - Deferred revenue , respectively, in our Condensed Consolidated Balance Sheet. Contracts requiring advance payments and the recognition of contract liabilities are evaluated to determine whether the advance payments provide us with a significant financing benefit. This determination is based on the combined effect of the expected length of time between when we transfer the promised good or service to the customer and when the customer pays for those goods or services and the prevailing interest rates. We have assessed our contracts and determined none of our contracts contain a significant financing component. The following table presents a reconciliation of the beginning and ending balances of our contract liabilities for the three months ended March 31, 2018: 2018 (Thousands) Balance at January 1 $ 247,296 Payments received and deferred — Recognized in revenue (2,638 ) Balance at March 31 $ 244,658 The following table presents the amount of the contract liabilities balance as of March 31, 2018, expected to be recognized as revenue in each of the next five years as performance obligations are expected to be satisfied: (Thousands) 2018 (remainder) $ 7,928 2019 10,566 2020 10,568 2021 10,566 2022 10,566 2023 10,566 Thereafter 183,898 Remaining Performance Obligations The following table presents the transaction price allocated to the remaining performance obligations under certain contracts as of March 31, 2018. These primarily include reservation charges on contracted capacity on our firm transportation and storage contracts with customers. Amounts from certain contracts included in the table below, which are subject to the periodic review and approval by the FERC, reflect the rates for such services in our current FERC tariffs for the life of the related contracts; however, these rates may change based on future tariffs approved by the FERC and the amount and timing of these changes is not currently known. As a practical expedient permitted by ASC 606, this table excludes the variable consideration component for commodity charges and consideration received prior to March 31, 2018, that will be recognized in future periods (see above for Contract Liabilities and the expected recognition of those amounts within revenue). As noted above, certain of our contracts contain evergreen provisions for periods beyond the initial term of the contract. The remaining performance obligation as of March 31, 2018, does not consider potential future performance obligations for which the renewal has not been exercised. The table below also does not include contracts with customers for which the underlying facilities have not received FERC authorization to be placed into service. (Thousands) 2018 (remainder) $ 1,284,187 2019 1,576,306 2020 1,482,893 2021 1,205,683 2022 1,095,132 2023 961,398 Thereafter 8,308,794 Total $ 15,914,393 Accounts Receivable We do not offer extended payment terms and typically receive payment within one month. We consider receivables past due if full payment is not received by the contractual due date. Our credit risk exposure in the event of nonperformance by the other parties is limited to the face value of the receivables. We perform ongoing credit evaluations of our customers' financial condition and require collateral from our customers, if necessary. Due to our customer base, we have not historically experienced recurring credit losses in connection with our receivables. Receivables from contracts with customers are included within Receivables - Trade and other and Receivables - Affiliates and receivables that are not related to contracts with customers are included with Receivables - Advances to affiliate in our Condensed Consolidated Balance Sheet. At March 31, 2018 and December 31, 2017, Receivables - Trade and other includes $4.4 million and $2.5 million, respectively, of receivables not related to contracts with customers.</t>
  </si>
  <si>
    <t>ARO Trust (Tables)</t>
  </si>
  <si>
    <t>Investments in available-for-sale securities within the ARO Trust at fair value were as follows (in millions): March 31, 2018 December 31, 2017 Amortized Cost Basis Fair Value Amortized Cost Basis Fair Value Cash and Money Market Funds $ 24.3 $ 24.3 $ 12.6 $ 12.6 U.S. Equity Funds 35.9 50.0 35.9 50.5 International Equity Funds 20.7 24.4 20.7 24.6 Municipal Bond Funds 46.8 46.3 46.8 46.9 Total $ 127.7 $ 145.0 $ 116.0 $ 134.6</t>
  </si>
  <si>
    <t>Fair Value Measurements (Tables)</t>
  </si>
  <si>
    <t>The following table presents, by level within the fair value hierarchy, certain of our financial assets and liabilities. The carrying values of cash, short-term financial assets (advances to affiliate) that have variable interest rates, accounts receivable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March 31, 2018: Measured on a recurring basis: ARO Trust investments $ 145.0 $ 145.0 $ 145.0 $ — $ — Additional disclosures: Long-term debt, including current portion (3,446.2 ) (3,895.0 ) — (3,895.0 ) — Assets (liabilities) at December 31, 2017: Measured on a recurring basis: ARO Trust investments $ 134.6 $ 134.6 $ 134.6 $ — $ — Additional disclosures: Long-term debt (2,443.0 ) (3,103.3 ) — (3,103.3 ) —</t>
  </si>
  <si>
    <t>Revenue Recognition Revenue Recognition (Tables)</t>
  </si>
  <si>
    <t>Contract with Customer, Asset and Liability [Table Text Block]</t>
  </si>
  <si>
    <t>The following table presents a reconciliation of the beginning and ending balances of our contract liabilities for the three months ended March 31, 2018: 2018 (Thousands) Balance at January 1 $ 247,296 Payments received and deferred — Recognized in revenue (2,638 ) Balance at March 31 $ 244,658</t>
  </si>
  <si>
    <t>Contract with Customer, Liablity Expected Timing of Revenue Recognition [Table Text Block]</t>
  </si>
  <si>
    <t>The following table presents the amount of the contract liabilities balance as of March 31, 2018, expected to be recognized as revenue in each of the next five years as performance obligations are expected to be satisfied: (Thousands) 2018 (remainder) $ 7,928 2019 10,566 2020 10,568 2021 10,566 2022 10,566 2023 10,566 Thereafter 183,898</t>
  </si>
  <si>
    <t>Revenue, Remaining Performance Obligation, Expected Timing of Satisfaction [Table Text Block]</t>
  </si>
  <si>
    <t>The following table presents the transaction price allocated to the remaining performance obligations under certain contracts as of March 31, 2018. These primarily include reservation charges on contracted capacity on our firm transportation and storage contracts with customers. Amounts from certain contracts included in the table below, which are subject to the periodic review and approval by the FERC, reflect the rates for such services in our current FERC tariffs for the life of the related contracts; however, these rates may change based on future tariffs approved by the FERC and the amount and timing of these changes is not currently known. As a practical expedient permitted by ASC 606, this table excludes the variable consideration component for commodity charges and consideration received prior to March 31, 2018, that will be recognized in future periods (see above for Contract Liabilities and the expected recognition of those amounts within revenue). As noted above, certain of our contracts contain evergreen provisions for periods beyond the initial term of the contract. The remaining performance obligation as of March 31, 2018, does not consider potential future performance obligations for which the renewal has not been exercised. The table below also does not include contracts with customers for which the underlying facilities have not received FERC authorization to be placed into service. (Thousands) 2018 (remainder) $ 1,284,187 2019 1,576,306 2020 1,482,893 2021 1,205,683 2022 1,095,132 2023 961,398 Thereafter 8,308,794 Total $ 15,914,393</t>
  </si>
  <si>
    <t>Basis of Presentation (Details) - USD ($) $ in Thousands</t>
  </si>
  <si>
    <t>Schedule of Equity Method Investments [Line Items]</t>
  </si>
  <si>
    <t>Limited Liability Company or Limited Partnership, Members or Limited Partners, Ownership Interest</t>
  </si>
  <si>
    <t>74.00%</t>
  </si>
  <si>
    <t>Minimum [Member]</t>
  </si>
  <si>
    <t>Equity Method Investment, Description of Principal Activities</t>
  </si>
  <si>
    <t>.20</t>
  </si>
  <si>
    <t>Maximum [Member]</t>
  </si>
  <si>
    <t>.50</t>
  </si>
  <si>
    <t>Cardinal Pipeline Company, LLC [Member]</t>
  </si>
  <si>
    <t>Equity Method Investment, Ownership Percentage</t>
  </si>
  <si>
    <t>45.00%</t>
  </si>
  <si>
    <t>Pine Needle LNG Company, LLC [Member]</t>
  </si>
  <si>
    <t>35.00%</t>
  </si>
  <si>
    <t>Accounting Standards Update 2016-15 [Member]</t>
  </si>
  <si>
    <t>New Accounting Pronouncements or Change in Accounting Principle [Line Items]</t>
  </si>
  <si>
    <t>Net Cash Provided by (Used in) Operating Activities</t>
  </si>
  <si>
    <t>Contingent Liabilities and Commitments (Details) - USD ($) $ in Thousands</t>
  </si>
  <si>
    <t>Dec. 31, 2016</t>
  </si>
  <si>
    <t>Site Contingency [Line Items]</t>
  </si>
  <si>
    <t>Regulatory assets, current</t>
  </si>
  <si>
    <t>Regulatory assets, noncurrent</t>
  </si>
  <si>
    <t>Environmental assessment and remediation [Member]</t>
  </si>
  <si>
    <t>Accrued environmental assessment and remediation costs, total</t>
  </si>
  <si>
    <t>Accrued environmental assessment and remediation costs, current</t>
  </si>
  <si>
    <t>Accrued environmental assessment and remediation costs, noncurrent</t>
  </si>
  <si>
    <t>Regulatory assets, total</t>
  </si>
  <si>
    <t>Environmental assessment and remediation [Member] | Minimum [Member]</t>
  </si>
  <si>
    <t>Environmental assessment and remediation costs, best estimate</t>
  </si>
  <si>
    <t>Expected duration of environmental assessment and remediation spending</t>
  </si>
  <si>
    <t>4 years</t>
  </si>
  <si>
    <t>Environmental assessment and remediation [Member] | Maximum [Member]</t>
  </si>
  <si>
    <t>6 years</t>
  </si>
  <si>
    <t>Potentially responsible party at various Superfund and state waste disposal sites [Member] | Maximum [Member]</t>
  </si>
  <si>
    <t>Accrued Liabilities</t>
  </si>
  <si>
    <t>Notice of Penalty</t>
  </si>
  <si>
    <t>Debt and Financing Arrangements (Details) - USD ($) $ in Millions</t>
  </si>
  <si>
    <t>Mar. 15, 2018</t>
  </si>
  <si>
    <t>Williams Partners L.P. [Member]</t>
  </si>
  <si>
    <t>Line of Credit Facility [Line Items]</t>
  </si>
  <si>
    <t>Line of Credit Facility, Maximum Borrowing Capacity</t>
  </si>
  <si>
    <t>Commercial paper, outstanding</t>
  </si>
  <si>
    <t>$3.5 billion credit facility [Member]</t>
  </si>
  <si>
    <t>Letters of credit outstanding, amount</t>
  </si>
  <si>
    <t>Additional Amount By Which Credit Facility Can Be Increased</t>
  </si>
  <si>
    <t>Line of credit facility, amount outstanding</t>
  </si>
  <si>
    <t>$3.5 billion credit facility [Member] | Williams Partners L.P. [Member] | Commercial paper [Member]</t>
  </si>
  <si>
    <t>$3.5 billion credit facility [Member] | Williams Partners L.P. [Member] | Letter of credit [Member]</t>
  </si>
  <si>
    <t>4%SeniorUnsecuredNotesDue2028</t>
  </si>
  <si>
    <t>Additional Interest Rate Accrued For Default Of Registration Rights Agreements First Period</t>
  </si>
  <si>
    <t>0.25%</t>
  </si>
  <si>
    <t>Additional Interest Rate Accrued For Default Of Registration Rights Agreements Each Subsequent Period</t>
  </si>
  <si>
    <t>Maximum Additional Interest Rate Accrued For Default Of Registration Rights Agreements All Periods</t>
  </si>
  <si>
    <t>0.50%</t>
  </si>
  <si>
    <t>Debt and Financing Arrangements Long-Term Debt Instruments (Details) - USD ($) $ in Thousands</t>
  </si>
  <si>
    <t>Debt Instrument [Line Items]</t>
  </si>
  <si>
    <t>6.05% due 2018</t>
  </si>
  <si>
    <t>Long-term debt, Interest Rate</t>
  </si>
  <si>
    <t>6.05%</t>
  </si>
  <si>
    <t>Dalton Expansion Project</t>
  </si>
  <si>
    <t>Proceeds from Issuance of Other Long-term Debt</t>
  </si>
  <si>
    <t>4.00%</t>
  </si>
  <si>
    <t>Issuance of Long-Term Debt</t>
  </si>
  <si>
    <t>4.6%SeniorUnsecuredNotesDue2048</t>
  </si>
  <si>
    <t>4.60%</t>
  </si>
  <si>
    <t>ARO Trust (Details) - USD ($) $ in Millions</t>
  </si>
  <si>
    <t>Annual funding obligation</t>
  </si>
  <si>
    <t>Schedule of Available-for-sale Securities [Line Items]</t>
  </si>
  <si>
    <t>Available-for-sale securities, amortized cost basis</t>
  </si>
  <si>
    <t>Available-for-sale securities, fair value</t>
  </si>
  <si>
    <t>Cash and Money Market Funds [Member]</t>
  </si>
  <si>
    <t>U.S. Equity Funds [Member]</t>
  </si>
  <si>
    <t>International Equity Funds [Member]</t>
  </si>
  <si>
    <t>Municipal Bond Funds [Member]</t>
  </si>
  <si>
    <t>Fair Value Measurements (Details) - USD ($)</t>
  </si>
  <si>
    <t>Fair Value, Assets, Liabilities and Stockholders' Equity Measured on Recurring Basis [Abstract]</t>
  </si>
  <si>
    <t>ARO Trust investments</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Inputs, Level 1 [Member]</t>
  </si>
  <si>
    <t>Additional Fair Value Elements [Abstract]</t>
  </si>
  <si>
    <t>Long-term debt, including current portion</t>
  </si>
  <si>
    <t>Fair Value, Inputs, Level 2 [Member]</t>
  </si>
  <si>
    <t>Fair Value, Inputs, Level 3 [Member]</t>
  </si>
  <si>
    <t>Reported Value Measurement [Member]</t>
  </si>
  <si>
    <t>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Recurring [Member] | Estimate of Fair Value Measurement [Member]</t>
  </si>
  <si>
    <t>Transactions with Affiliates (Details) $ in Thousands</t>
  </si>
  <si>
    <t>1 Months Ended</t>
  </si>
  <si>
    <t>Apr. 30, 2018USD ($)</t>
  </si>
  <si>
    <t>Jul. 31, 2017USD ($)</t>
  </si>
  <si>
    <t>Mar. 31, 2018USD ($)employee</t>
  </si>
  <si>
    <t>Mar. 31, 2017USD ($)</t>
  </si>
  <si>
    <t>Dec. 31, 2017USD ($)</t>
  </si>
  <si>
    <t>Related Party Transaction [Line Items]</t>
  </si>
  <si>
    <t>Related party transaction, rate</t>
  </si>
  <si>
    <t>1.54%</t>
  </si>
  <si>
    <t>Entity number of employees | employee</t>
  </si>
  <si>
    <t>Expenses, related party</t>
  </si>
  <si>
    <t>Noncash distribution to Parent</t>
  </si>
  <si>
    <t>Duration Of Period For Deferred Revenue Recognition</t>
  </si>
  <si>
    <t>25 years</t>
  </si>
  <si>
    <t>Affiliated Entity [Member]</t>
  </si>
  <si>
    <t>Operating revenues, related party</t>
  </si>
  <si>
    <t>Cost of natural gas sales, related party</t>
  </si>
  <si>
    <t>Subsequent Event [Member]</t>
  </si>
  <si>
    <t>Revenue Recognition Contract Liabilities (Details) - USD ($) $ in Thousands</t>
  </si>
  <si>
    <t>Jan. 01, 2018</t>
  </si>
  <si>
    <t>Contract with Customer, Liability</t>
  </si>
  <si>
    <t>Contract with Customer, Liability, Cumulative Catch-up Adjustment to Revenue, Change in Estimate of Transaction Price</t>
  </si>
  <si>
    <t>Contract with Customer, Liability, Revenue Recognized</t>
  </si>
  <si>
    <t>Other Receivable [Member]</t>
  </si>
  <si>
    <t>Accounts, Notes, Loans and Financing Receivable [Line Items]</t>
  </si>
  <si>
    <t>Receivables, Net, Current</t>
  </si>
  <si>
    <t>Performance Obligations Related To Contract Liabilities [Member] | Revenue, Remaining Performance Obligation, Expected Timing of Satisfaction, Start Date [Axis]: 2018-04-01</t>
  </si>
  <si>
    <t>Revenue, Remaining Performance Obligation, Expected Timing of Satisfaction [Line Items]</t>
  </si>
  <si>
    <t>Revenue, Remaining Performance Obligation</t>
  </si>
  <si>
    <t>Revenue, Remaining Performance Obligation, Expected Timing of Satisfaction, Period</t>
  </si>
  <si>
    <t>9 months</t>
  </si>
  <si>
    <t>Performance Obligations Related To Contract Liabilities [Member] | Revenue, Remaining Performance Obligation, Expected Timing of Satisfaction, Start Date [Axis]: 2019-01-01</t>
  </si>
  <si>
    <t>1 year</t>
  </si>
  <si>
    <t>Performance Obligations Related To Contract Liabilities [Member] | Revenue, Remaining Performance Obligation, Expected Timing of Satisfaction, Start Date [Axis]: 2020-01-01</t>
  </si>
  <si>
    <t>Performance Obligations Related To Contract Liabilities [Member] | Revenue, Remaining Performance Obligation, Expected Timing of Satisfaction, Start Date [Axis]: 2021-01-01</t>
  </si>
  <si>
    <t>Performance Obligations Related To Contract Liabilities [Member] | Revenue, Remaining Performance Obligation, Expected Timing of Satisfaction, Start Date [Axis]: 2022-01-01</t>
  </si>
  <si>
    <t>Performance Obligations Related To Contract Liabilities [Member] | Revenue, Remaining Performance Obligation, Expected Timing of Satisfaction, Start Date [Axis]: 2023-01-01</t>
  </si>
  <si>
    <t>Performance Obligations Related To Contract Liabilities [Member] | Revenue, Remaining Performance Obligation, Expected Timing of Satisfaction, Start Date [Axis]: 2024-01-01</t>
  </si>
  <si>
    <t>Remaining Performance Obligations [Member] | Revenue, Remaining Performance Obligation, Expected Timing of Satisfaction, Start Date [Axis]: 2018-04-01</t>
  </si>
  <si>
    <t>Remaining Performance Obligations [Member] | Revenue, Remaining Performance Obligation, Expected Timing of Satisfaction, Start Date [Axis]: 2019-01-01</t>
  </si>
  <si>
    <t>Remaining Performance Obligations [Member] | Revenue, Remaining Performance Obligation, Expected Timing of Satisfaction, Start Date [Axis]: 2020-01-01</t>
  </si>
  <si>
    <t>Remaining Performance Obligations [Member] | Revenue, Remaining Performance Obligation, Expected Timing of Satisfaction, Start Date [Axis]: 2021-01-01</t>
  </si>
  <si>
    <t>Remaining Performance Obligations [Member] | Revenue, Remaining Performance Obligation, Expected Timing of Satisfaction, Start Date [Axis]: 2022-01-01</t>
  </si>
  <si>
    <t>Remaining Performance Obligations [Member] | Revenue, Remaining Performance Obligation, Expected Timing of Satisfaction, Start Date [Axis]: 2023-01-01</t>
  </si>
  <si>
    <t>Remaining Performance Obligations [Member] | Revenue, Remaining Performance Obligation, Expected Timing of Satisfaction, Start Date [Axis]: 2024-01-01</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925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28</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43</v>
      </c>
    </row>
    <row r="4" spans="1:2">
      <c r="A4" s="4" t="s">
        <v>144</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47</v>
      </c>
    </row>
    <row r="4" spans="1:2">
      <c r="A4" s="4" t="s">
        <v>148</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8</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2</v>
      </c>
      <c r="B1" s="2" t="s">
        <v>1</v>
      </c>
    </row>
    <row r="2" spans="1:4">
      <c r="B2" s="2" t="s">
        <v>2</v>
      </c>
      <c r="C2" s="2" t="s">
        <v>23</v>
      </c>
      <c r="D2" s="2" t="s">
        <v>53</v>
      </c>
    </row>
    <row r="3" spans="1:4">
      <c r="A3" s="3" t="s">
        <v>173</v>
      </c>
    </row>
    <row r="4" spans="1:4">
      <c r="A4" s="4" t="s">
        <v>97</v>
      </c>
      <c r="B4" s="7" t="n">
        <v>429</v>
      </c>
      <c r="C4" s="7" t="n">
        <v>2598</v>
      </c>
    </row>
    <row r="5" spans="1:4">
      <c r="A5" s="4" t="s">
        <v>174</v>
      </c>
      <c r="B5" s="4" t="s">
        <v>175</v>
      </c>
    </row>
    <row r="6" spans="1:4">
      <c r="A6" s="4" t="s">
        <v>176</v>
      </c>
    </row>
    <row r="7" spans="1:4">
      <c r="A7" s="3" t="s">
        <v>173</v>
      </c>
    </row>
    <row r="8" spans="1:4">
      <c r="A8" s="4" t="s">
        <v>177</v>
      </c>
      <c r="B8" s="4" t="s">
        <v>178</v>
      </c>
    </row>
    <row r="9" spans="1:4">
      <c r="A9" s="4" t="s">
        <v>179</v>
      </c>
    </row>
    <row r="10" spans="1:4">
      <c r="A10" s="3" t="s">
        <v>173</v>
      </c>
    </row>
    <row r="11" spans="1:4">
      <c r="A11" s="4" t="s">
        <v>177</v>
      </c>
      <c r="B11" s="4" t="s">
        <v>180</v>
      </c>
    </row>
    <row r="12" spans="1:4">
      <c r="A12" s="4" t="s">
        <v>181</v>
      </c>
    </row>
    <row r="13" spans="1:4">
      <c r="A13" s="3" t="s">
        <v>173</v>
      </c>
    </row>
    <row r="14" spans="1:4">
      <c r="A14" s="4" t="s">
        <v>182</v>
      </c>
      <c r="B14" s="4" t="s">
        <v>183</v>
      </c>
      <c r="D14" s="4" t="s">
        <v>183</v>
      </c>
    </row>
    <row r="15" spans="1:4">
      <c r="A15" s="4" t="s">
        <v>184</v>
      </c>
    </row>
    <row r="16" spans="1:4">
      <c r="A16" s="3" t="s">
        <v>173</v>
      </c>
    </row>
    <row r="17" spans="1:4">
      <c r="A17" s="4" t="s">
        <v>182</v>
      </c>
      <c r="B17" s="4" t="s">
        <v>185</v>
      </c>
      <c r="D17" s="4" t="s">
        <v>185</v>
      </c>
    </row>
    <row r="18" spans="1:4">
      <c r="A18" s="4" t="s">
        <v>186</v>
      </c>
    </row>
    <row r="19" spans="1:4">
      <c r="A19" s="3" t="s">
        <v>187</v>
      </c>
    </row>
    <row r="20" spans="1:4">
      <c r="A20" s="4" t="s">
        <v>188</v>
      </c>
      <c r="C20" s="7" t="n">
        <v>12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9</v>
      </c>
      <c r="B1" s="2" t="s">
        <v>1</v>
      </c>
    </row>
    <row r="2" spans="1:4">
      <c r="B2" s="2" t="s">
        <v>2</v>
      </c>
      <c r="C2" s="2" t="s">
        <v>53</v>
      </c>
      <c r="D2" s="2" t="s">
        <v>190</v>
      </c>
    </row>
    <row r="3" spans="1:4">
      <c r="A3" s="3" t="s">
        <v>191</v>
      </c>
    </row>
    <row r="4" spans="1:4">
      <c r="A4" s="4" t="s">
        <v>192</v>
      </c>
      <c r="B4" s="7" t="n">
        <v>105331</v>
      </c>
      <c r="C4" s="7" t="n">
        <v>97149</v>
      </c>
    </row>
    <row r="5" spans="1:4">
      <c r="A5" s="4" t="s">
        <v>193</v>
      </c>
      <c r="B5" s="5" t="n">
        <v>287375</v>
      </c>
      <c r="C5" s="5" t="n">
        <v>276315</v>
      </c>
    </row>
    <row r="6" spans="1:4">
      <c r="A6" s="4" t="s">
        <v>194</v>
      </c>
    </row>
    <row r="7" spans="1:4">
      <c r="A7" s="3" t="s">
        <v>191</v>
      </c>
    </row>
    <row r="8" spans="1:4">
      <c r="A8" s="4" t="s">
        <v>195</v>
      </c>
      <c r="B8" s="5" t="n">
        <v>3900</v>
      </c>
      <c r="C8" s="5" t="n">
        <v>4000</v>
      </c>
    </row>
    <row r="9" spans="1:4">
      <c r="A9" s="4" t="s">
        <v>196</v>
      </c>
      <c r="B9" s="5" t="n">
        <v>1800</v>
      </c>
      <c r="C9" s="5" t="n">
        <v>1800</v>
      </c>
    </row>
    <row r="10" spans="1:4">
      <c r="A10" s="4" t="s">
        <v>197</v>
      </c>
      <c r="B10" s="5" t="n">
        <v>2100</v>
      </c>
      <c r="C10" s="5" t="n">
        <v>2200</v>
      </c>
    </row>
    <row r="11" spans="1:4">
      <c r="A11" s="4" t="s">
        <v>198</v>
      </c>
      <c r="B11" s="5" t="n">
        <v>1900</v>
      </c>
      <c r="C11" s="5" t="n">
        <v>2200</v>
      </c>
    </row>
    <row r="12" spans="1:4">
      <c r="A12" s="4" t="s">
        <v>192</v>
      </c>
      <c r="B12" s="5" t="n">
        <v>1200</v>
      </c>
      <c r="C12" s="5" t="n">
        <v>1200</v>
      </c>
    </row>
    <row r="13" spans="1:4">
      <c r="A13" s="4" t="s">
        <v>193</v>
      </c>
      <c r="B13" s="5" t="n">
        <v>700</v>
      </c>
      <c r="C13" s="7" t="n">
        <v>1000</v>
      </c>
    </row>
    <row r="14" spans="1:4">
      <c r="A14" s="4" t="s">
        <v>199</v>
      </c>
    </row>
    <row r="15" spans="1:4">
      <c r="A15" s="3" t="s">
        <v>191</v>
      </c>
    </row>
    <row r="16" spans="1:4">
      <c r="A16" s="4" t="s">
        <v>200</v>
      </c>
      <c r="B16" s="7" t="n">
        <v>6000</v>
      </c>
    </row>
    <row r="17" spans="1:4">
      <c r="A17" s="4" t="s">
        <v>201</v>
      </c>
      <c r="B17" s="4" t="s">
        <v>202</v>
      </c>
    </row>
    <row r="18" spans="1:4">
      <c r="A18" s="4" t="s">
        <v>203</v>
      </c>
    </row>
    <row r="19" spans="1:4">
      <c r="A19" s="3" t="s">
        <v>191</v>
      </c>
    </row>
    <row r="20" spans="1:4">
      <c r="A20" s="4" t="s">
        <v>200</v>
      </c>
      <c r="B20" s="7" t="n">
        <v>8000</v>
      </c>
    </row>
    <row r="21" spans="1:4">
      <c r="A21" s="4" t="s">
        <v>201</v>
      </c>
      <c r="B21" s="4" t="s">
        <v>204</v>
      </c>
    </row>
    <row r="22" spans="1:4">
      <c r="A22" s="4" t="s">
        <v>205</v>
      </c>
    </row>
    <row r="23" spans="1:4">
      <c r="A23" s="3" t="s">
        <v>191</v>
      </c>
    </row>
    <row r="24" spans="1:4">
      <c r="A24" s="4" t="s">
        <v>200</v>
      </c>
      <c r="B24" s="7" t="n">
        <v>500</v>
      </c>
    </row>
    <row r="25" spans="1:4">
      <c r="A25" s="4" t="s">
        <v>206</v>
      </c>
    </row>
    <row r="26" spans="1:4">
      <c r="A26" s="3" t="s">
        <v>191</v>
      </c>
    </row>
    <row r="27" spans="1:4">
      <c r="A27" s="4" t="s">
        <v>207</v>
      </c>
      <c r="D27" s="7" t="n">
        <v>16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09</v>
      </c>
    </row>
    <row r="2" spans="1:3">
      <c r="A2" s="4" t="s">
        <v>210</v>
      </c>
    </row>
    <row r="3" spans="1:3">
      <c r="A3" s="3" t="s">
        <v>211</v>
      </c>
    </row>
    <row r="4" spans="1:3">
      <c r="A4" s="4" t="s">
        <v>212</v>
      </c>
      <c r="B4" s="7" t="n">
        <v>3500</v>
      </c>
    </row>
    <row r="5" spans="1:3">
      <c r="A5" s="4" t="s">
        <v>213</v>
      </c>
      <c r="B5" s="5" t="n">
        <v>0</v>
      </c>
    </row>
    <row r="6" spans="1:3">
      <c r="A6" s="4" t="s">
        <v>214</v>
      </c>
    </row>
    <row r="7" spans="1:3">
      <c r="A7" s="3" t="s">
        <v>211</v>
      </c>
    </row>
    <row r="8" spans="1:3">
      <c r="A8" s="4" t="s">
        <v>215</v>
      </c>
      <c r="B8" s="5" t="n">
        <v>0</v>
      </c>
    </row>
    <row r="9" spans="1:3">
      <c r="A9" s="4" t="s">
        <v>216</v>
      </c>
      <c r="B9" s="5" t="n">
        <v>500</v>
      </c>
    </row>
    <row r="10" spans="1:3">
      <c r="A10" s="4" t="s">
        <v>217</v>
      </c>
      <c r="B10" s="5" t="n">
        <v>0</v>
      </c>
    </row>
    <row r="11" spans="1:3">
      <c r="A11" s="4" t="s">
        <v>218</v>
      </c>
    </row>
    <row r="12" spans="1:3">
      <c r="A12" s="3" t="s">
        <v>211</v>
      </c>
    </row>
    <row r="13" spans="1:3">
      <c r="A13" s="4" t="s">
        <v>212</v>
      </c>
      <c r="B13" s="5" t="n">
        <v>3000</v>
      </c>
    </row>
    <row r="14" spans="1:3">
      <c r="A14" s="4" t="s">
        <v>219</v>
      </c>
    </row>
    <row r="15" spans="1:3">
      <c r="A15" s="3" t="s">
        <v>211</v>
      </c>
    </row>
    <row r="16" spans="1:3">
      <c r="A16" s="4" t="s">
        <v>212</v>
      </c>
      <c r="B16" s="7" t="n">
        <v>1125</v>
      </c>
    </row>
    <row r="17" spans="1:3">
      <c r="A17" s="4" t="s">
        <v>220</v>
      </c>
    </row>
    <row r="18" spans="1:3">
      <c r="A18" s="3" t="s">
        <v>211</v>
      </c>
    </row>
    <row r="19" spans="1:3">
      <c r="A19" s="4" t="s">
        <v>221</v>
      </c>
      <c r="C19" s="4" t="s">
        <v>222</v>
      </c>
    </row>
    <row r="20" spans="1:3">
      <c r="A20" s="4" t="s">
        <v>223</v>
      </c>
      <c r="C20" s="4" t="s">
        <v>222</v>
      </c>
    </row>
    <row r="21" spans="1:3">
      <c r="A21" s="4" t="s">
        <v>224</v>
      </c>
      <c r="C21" s="4" t="s">
        <v>2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5251</v>
      </c>
      <c r="C4" s="7" t="n">
        <v>15095</v>
      </c>
    </row>
    <row r="5" spans="1:3">
      <c r="A5" s="4" t="s">
        <v>26</v>
      </c>
      <c r="B5" s="5" t="n">
        <v>426579</v>
      </c>
      <c r="C5" s="5" t="n">
        <v>362565</v>
      </c>
    </row>
    <row r="6" spans="1:3">
      <c r="A6" s="4" t="s">
        <v>27</v>
      </c>
      <c r="B6" s="5" t="n">
        <v>34767</v>
      </c>
      <c r="C6" s="5" t="n">
        <v>34889</v>
      </c>
    </row>
    <row r="7" spans="1:3">
      <c r="A7" s="4" t="s">
        <v>28</v>
      </c>
      <c r="B7" s="5" t="n">
        <v>2639</v>
      </c>
      <c r="C7" s="5" t="n">
        <v>1167</v>
      </c>
    </row>
    <row r="8" spans="1:3">
      <c r="A8" s="4" t="s">
        <v>29</v>
      </c>
      <c r="B8" s="5" t="n">
        <v>489236</v>
      </c>
      <c r="C8" s="5" t="n">
        <v>413716</v>
      </c>
    </row>
    <row r="9" spans="1:3">
      <c r="A9" s="3" t="s">
        <v>30</v>
      </c>
    </row>
    <row r="10" spans="1:3">
      <c r="A10" s="4" t="s">
        <v>31</v>
      </c>
      <c r="B10" s="5" t="n">
        <v>25251</v>
      </c>
      <c r="C10" s="5" t="n">
        <v>15095</v>
      </c>
    </row>
    <row r="11" spans="1:3">
      <c r="A11" s="4" t="s">
        <v>32</v>
      </c>
      <c r="B11" s="5" t="n">
        <v>13074</v>
      </c>
      <c r="C11" s="5" t="n">
        <v>5007</v>
      </c>
    </row>
    <row r="12" spans="1:3">
      <c r="A12" s="4" t="s">
        <v>33</v>
      </c>
      <c r="B12" s="5" t="n">
        <v>87016</v>
      </c>
      <c r="C12" s="5" t="n">
        <v>72713</v>
      </c>
    </row>
    <row r="13" spans="1:3">
      <c r="A13" s="4" t="s">
        <v>34</v>
      </c>
      <c r="B13" s="5" t="n">
        <v>46381</v>
      </c>
      <c r="C13" s="5" t="n">
        <v>44116</v>
      </c>
    </row>
    <row r="14" spans="1:3">
      <c r="A14" s="4" t="s">
        <v>35</v>
      </c>
      <c r="B14" s="5" t="n">
        <v>83224</v>
      </c>
      <c r="C14" s="5" t="n">
        <v>77478</v>
      </c>
    </row>
    <row r="15" spans="1:3">
      <c r="A15" s="4" t="s">
        <v>36</v>
      </c>
      <c r="B15" s="5" t="n">
        <v>18438</v>
      </c>
      <c r="C15" s="5" t="n">
        <v>16908</v>
      </c>
    </row>
    <row r="16" spans="1:3">
      <c r="A16" s="4" t="s">
        <v>37</v>
      </c>
      <c r="B16" s="5" t="n">
        <v>17841</v>
      </c>
      <c r="C16" s="5" t="n">
        <v>15222</v>
      </c>
    </row>
    <row r="17" spans="1:3">
      <c r="A17" s="4" t="s">
        <v>38</v>
      </c>
      <c r="B17" s="5" t="n">
        <v>291225</v>
      </c>
      <c r="C17" s="5" t="n">
        <v>246539</v>
      </c>
    </row>
    <row r="18" spans="1:3">
      <c r="A18" s="4" t="s">
        <v>39</v>
      </c>
      <c r="B18" s="5" t="n">
        <v>198011</v>
      </c>
      <c r="C18" s="5" t="n">
        <v>167177</v>
      </c>
    </row>
    <row r="19" spans="1:3">
      <c r="A19" s="3" t="s">
        <v>40</v>
      </c>
    </row>
    <row r="20" spans="1:3">
      <c r="A20" s="4" t="s">
        <v>41</v>
      </c>
      <c r="B20" s="5" t="n">
        <v>45074</v>
      </c>
      <c r="C20" s="5" t="n">
        <v>37257</v>
      </c>
    </row>
    <row r="21" spans="1:3">
      <c r="A21" s="4" t="s">
        <v>42</v>
      </c>
      <c r="B21" s="5" t="n">
        <v>-26608</v>
      </c>
      <c r="C21" s="5" t="n">
        <v>-23030</v>
      </c>
    </row>
    <row r="22" spans="1:3">
      <c r="A22" s="4" t="s">
        <v>43</v>
      </c>
      <c r="B22" s="5" t="n">
        <v>1590</v>
      </c>
      <c r="C22" s="5" t="n">
        <v>-1021</v>
      </c>
    </row>
    <row r="23" spans="1:3">
      <c r="A23" s="4" t="s">
        <v>44</v>
      </c>
      <c r="B23" s="5" t="n">
        <v>-1961</v>
      </c>
      <c r="C23" s="5" t="n">
        <v>-885</v>
      </c>
    </row>
    <row r="24" spans="1:3">
      <c r="A24" s="4" t="s">
        <v>45</v>
      </c>
      <c r="B24" s="5" t="n">
        <v>18095</v>
      </c>
      <c r="C24" s="5" t="n">
        <v>12321</v>
      </c>
    </row>
    <row r="25" spans="1:3">
      <c r="A25" s="4" t="s">
        <v>46</v>
      </c>
      <c r="B25" s="5" t="n">
        <v>179916</v>
      </c>
      <c r="C25" s="5" t="n">
        <v>154856</v>
      </c>
    </row>
    <row r="26" spans="1:3">
      <c r="A26" s="3" t="s">
        <v>47</v>
      </c>
    </row>
    <row r="27" spans="1:3">
      <c r="A27" s="4" t="s">
        <v>48</v>
      </c>
      <c r="B27" s="5" t="n">
        <v>405</v>
      </c>
      <c r="C27" s="5" t="n">
        <v>35</v>
      </c>
    </row>
    <row r="28" spans="1:3">
      <c r="A28" s="4" t="s">
        <v>49</v>
      </c>
      <c r="B28" s="7" t="n">
        <v>180321</v>
      </c>
      <c r="C28" s="7" t="n">
        <v>15489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209</v>
      </c>
      <c r="D2" s="2" t="s">
        <v>53</v>
      </c>
    </row>
    <row r="3" spans="1:4">
      <c r="A3" s="3" t="s">
        <v>227</v>
      </c>
    </row>
    <row r="4" spans="1:4">
      <c r="A4" s="4" t="s">
        <v>77</v>
      </c>
      <c r="B4" s="7" t="n">
        <v>3194679</v>
      </c>
      <c r="D4" s="7" t="n">
        <v>2191576</v>
      </c>
    </row>
    <row r="5" spans="1:4">
      <c r="A5" s="4" t="s">
        <v>75</v>
      </c>
      <c r="B5" s="5" t="n">
        <v>251541</v>
      </c>
      <c r="D5" s="7" t="n">
        <v>251430</v>
      </c>
    </row>
    <row r="6" spans="1:4">
      <c r="A6" s="4" t="s">
        <v>228</v>
      </c>
    </row>
    <row r="7" spans="1:4">
      <c r="A7" s="3" t="s">
        <v>227</v>
      </c>
    </row>
    <row r="8" spans="1:4">
      <c r="A8" s="4" t="s">
        <v>75</v>
      </c>
      <c r="B8" s="7" t="n">
        <v>250000</v>
      </c>
    </row>
    <row r="9" spans="1:4">
      <c r="A9" s="4" t="s">
        <v>229</v>
      </c>
      <c r="B9" s="4" t="s">
        <v>230</v>
      </c>
    </row>
    <row r="10" spans="1:4">
      <c r="A10" s="4" t="s">
        <v>231</v>
      </c>
    </row>
    <row r="11" spans="1:4">
      <c r="A11" s="3" t="s">
        <v>227</v>
      </c>
    </row>
    <row r="12" spans="1:4">
      <c r="A12" s="4" t="s">
        <v>232</v>
      </c>
      <c r="B12" s="7" t="n">
        <v>18800</v>
      </c>
    </row>
    <row r="13" spans="1:4">
      <c r="A13" s="4" t="s">
        <v>77</v>
      </c>
      <c r="B13" s="5" t="n">
        <v>247700</v>
      </c>
    </row>
    <row r="14" spans="1:4">
      <c r="A14" s="4" t="s">
        <v>75</v>
      </c>
      <c r="B14" s="7" t="n">
        <v>1600</v>
      </c>
    </row>
    <row r="15" spans="1:4">
      <c r="A15" s="4" t="s">
        <v>220</v>
      </c>
    </row>
    <row r="16" spans="1:4">
      <c r="A16" s="3" t="s">
        <v>227</v>
      </c>
    </row>
    <row r="17" spans="1:4">
      <c r="A17" s="4" t="s">
        <v>229</v>
      </c>
      <c r="C17" s="4" t="s">
        <v>233</v>
      </c>
    </row>
    <row r="18" spans="1:4">
      <c r="A18" s="4" t="s">
        <v>234</v>
      </c>
      <c r="C18" s="7" t="n">
        <v>400000</v>
      </c>
    </row>
    <row r="19" spans="1:4">
      <c r="A19" s="4" t="s">
        <v>221</v>
      </c>
      <c r="C19" s="4" t="s">
        <v>222</v>
      </c>
    </row>
    <row r="20" spans="1:4">
      <c r="A20" s="4" t="s">
        <v>223</v>
      </c>
      <c r="C20" s="4" t="s">
        <v>222</v>
      </c>
    </row>
    <row r="21" spans="1:4">
      <c r="A21" s="4" t="s">
        <v>224</v>
      </c>
      <c r="C21" s="4" t="s">
        <v>225</v>
      </c>
    </row>
    <row r="22" spans="1:4">
      <c r="A22" s="4" t="s">
        <v>235</v>
      </c>
    </row>
    <row r="23" spans="1:4">
      <c r="A23" s="3" t="s">
        <v>227</v>
      </c>
    </row>
    <row r="24" spans="1:4">
      <c r="A24" s="4" t="s">
        <v>229</v>
      </c>
      <c r="C24" s="4" t="s">
        <v>236</v>
      </c>
    </row>
    <row r="25" spans="1:4">
      <c r="A25" s="4" t="s">
        <v>234</v>
      </c>
      <c r="C25" s="7" t="n">
        <v>600000</v>
      </c>
    </row>
    <row r="26" spans="1:4">
      <c r="A26" s="4" t="s">
        <v>221</v>
      </c>
      <c r="C26" s="4" t="s">
        <v>222</v>
      </c>
    </row>
    <row r="27" spans="1:4">
      <c r="A27" s="4" t="s">
        <v>223</v>
      </c>
      <c r="C27" s="4" t="s">
        <v>222</v>
      </c>
    </row>
    <row r="28" spans="1:4">
      <c r="A28" s="4" t="s">
        <v>224</v>
      </c>
      <c r="C28"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7</v>
      </c>
      <c r="B1" s="2" t="s">
        <v>2</v>
      </c>
      <c r="C1" s="2" t="s">
        <v>53</v>
      </c>
    </row>
    <row r="2" spans="1:3">
      <c r="A2" s="3" t="s">
        <v>143</v>
      </c>
    </row>
    <row r="3" spans="1:3">
      <c r="A3" s="4" t="s">
        <v>238</v>
      </c>
      <c r="B3" s="8" t="n">
        <v>36.4</v>
      </c>
    </row>
    <row r="4" spans="1:3">
      <c r="A4" s="3" t="s">
        <v>239</v>
      </c>
    </row>
    <row r="5" spans="1:3">
      <c r="A5" s="4" t="s">
        <v>240</v>
      </c>
      <c r="B5" s="9" t="n">
        <v>127.7</v>
      </c>
      <c r="C5" s="7" t="n">
        <v>116</v>
      </c>
    </row>
    <row r="6" spans="1:3">
      <c r="A6" s="4" t="s">
        <v>241</v>
      </c>
      <c r="B6" s="5" t="n">
        <v>145</v>
      </c>
      <c r="C6" s="9" t="n">
        <v>134.6</v>
      </c>
    </row>
    <row r="7" spans="1:3">
      <c r="A7" s="4" t="s">
        <v>242</v>
      </c>
    </row>
    <row r="8" spans="1:3">
      <c r="A8" s="3" t="s">
        <v>239</v>
      </c>
    </row>
    <row r="9" spans="1:3">
      <c r="A9" s="4" t="s">
        <v>240</v>
      </c>
      <c r="B9" s="9" t="n">
        <v>24.3</v>
      </c>
      <c r="C9" s="9" t="n">
        <v>12.6</v>
      </c>
    </row>
    <row r="10" spans="1:3">
      <c r="A10" s="4" t="s">
        <v>241</v>
      </c>
      <c r="B10" s="9" t="n">
        <v>24.3</v>
      </c>
      <c r="C10" s="9" t="n">
        <v>12.6</v>
      </c>
    </row>
    <row r="11" spans="1:3">
      <c r="A11" s="4" t="s">
        <v>243</v>
      </c>
    </row>
    <row r="12" spans="1:3">
      <c r="A12" s="3" t="s">
        <v>239</v>
      </c>
    </row>
    <row r="13" spans="1:3">
      <c r="A13" s="4" t="s">
        <v>240</v>
      </c>
      <c r="B13" s="9" t="n">
        <v>35.9</v>
      </c>
      <c r="C13" s="9" t="n">
        <v>35.9</v>
      </c>
    </row>
    <row r="14" spans="1:3">
      <c r="A14" s="4" t="s">
        <v>241</v>
      </c>
      <c r="B14" s="5" t="n">
        <v>50</v>
      </c>
      <c r="C14" s="9" t="n">
        <v>50.5</v>
      </c>
    </row>
    <row r="15" spans="1:3">
      <c r="A15" s="4" t="s">
        <v>244</v>
      </c>
    </row>
    <row r="16" spans="1:3">
      <c r="A16" s="3" t="s">
        <v>239</v>
      </c>
    </row>
    <row r="17" spans="1:3">
      <c r="A17" s="4" t="s">
        <v>240</v>
      </c>
      <c r="B17" s="9" t="n">
        <v>20.7</v>
      </c>
      <c r="C17" s="9" t="n">
        <v>20.7</v>
      </c>
    </row>
    <row r="18" spans="1:3">
      <c r="A18" s="4" t="s">
        <v>241</v>
      </c>
      <c r="B18" s="9" t="n">
        <v>24.4</v>
      </c>
      <c r="C18" s="9" t="n">
        <v>24.6</v>
      </c>
    </row>
    <row r="19" spans="1:3">
      <c r="A19" s="4" t="s">
        <v>245</v>
      </c>
    </row>
    <row r="20" spans="1:3">
      <c r="A20" s="3" t="s">
        <v>239</v>
      </c>
    </row>
    <row r="21" spans="1:3">
      <c r="A21" s="4" t="s">
        <v>240</v>
      </c>
      <c r="B21" s="9" t="n">
        <v>46.8</v>
      </c>
      <c r="C21" s="9" t="n">
        <v>46.8</v>
      </c>
    </row>
    <row r="22" spans="1:3">
      <c r="A22" s="4" t="s">
        <v>241</v>
      </c>
      <c r="B22" s="8" t="n">
        <v>46.3</v>
      </c>
      <c r="C22" s="8" t="n">
        <v>46.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53</v>
      </c>
      <c r="D1" s="2" t="s">
        <v>23</v>
      </c>
    </row>
    <row r="2" spans="1:4">
      <c r="A2" s="3" t="s">
        <v>247</v>
      </c>
    </row>
    <row r="3" spans="1:4">
      <c r="A3" s="4" t="s">
        <v>248</v>
      </c>
      <c r="B3" s="7" t="n">
        <v>145000000</v>
      </c>
      <c r="C3" s="7" t="n">
        <v>134600000</v>
      </c>
    </row>
    <row r="4" spans="1:4">
      <c r="A4" s="3" t="s">
        <v>249</v>
      </c>
    </row>
    <row r="5" spans="1:4">
      <c r="A5" s="4" t="s">
        <v>250</v>
      </c>
      <c r="B5" s="5" t="n">
        <v>0</v>
      </c>
      <c r="D5" s="7" t="n">
        <v>0</v>
      </c>
    </row>
    <row r="6" spans="1:4">
      <c r="A6" s="4" t="s">
        <v>251</v>
      </c>
      <c r="B6" s="5" t="n">
        <v>0</v>
      </c>
      <c r="D6" s="5" t="n">
        <v>0</v>
      </c>
    </row>
    <row r="7" spans="1:4">
      <c r="A7" s="4" t="s">
        <v>252</v>
      </c>
      <c r="B7" s="5" t="n">
        <v>0</v>
      </c>
      <c r="D7" s="5" t="n">
        <v>0</v>
      </c>
    </row>
    <row r="8" spans="1:4">
      <c r="A8" s="4" t="s">
        <v>253</v>
      </c>
      <c r="B8" s="5" t="n">
        <v>0</v>
      </c>
      <c r="D8" s="7" t="n">
        <v>0</v>
      </c>
    </row>
    <row r="9" spans="1:4">
      <c r="A9" s="4" t="s">
        <v>254</v>
      </c>
    </row>
    <row r="10" spans="1:4">
      <c r="A10" s="3" t="s">
        <v>255</v>
      </c>
    </row>
    <row r="11" spans="1:4">
      <c r="A11" s="4" t="s">
        <v>256</v>
      </c>
      <c r="B11" s="5" t="n">
        <v>0</v>
      </c>
      <c r="C11" s="5" t="n">
        <v>0</v>
      </c>
    </row>
    <row r="12" spans="1:4">
      <c r="A12" s="4" t="s">
        <v>257</v>
      </c>
    </row>
    <row r="13" spans="1:4">
      <c r="A13" s="3" t="s">
        <v>255</v>
      </c>
    </row>
    <row r="14" spans="1:4">
      <c r="A14" s="4" t="s">
        <v>256</v>
      </c>
      <c r="B14" s="5" t="n">
        <v>-3895000000</v>
      </c>
      <c r="C14" s="5" t="n">
        <v>-3103300000</v>
      </c>
    </row>
    <row r="15" spans="1:4">
      <c r="A15" s="4" t="s">
        <v>258</v>
      </c>
    </row>
    <row r="16" spans="1:4">
      <c r="A16" s="3" t="s">
        <v>255</v>
      </c>
    </row>
    <row r="17" spans="1:4">
      <c r="A17" s="4" t="s">
        <v>256</v>
      </c>
      <c r="B17" s="5" t="n">
        <v>0</v>
      </c>
      <c r="C17" s="5" t="n">
        <v>0</v>
      </c>
    </row>
    <row r="18" spans="1:4">
      <c r="A18" s="4" t="s">
        <v>259</v>
      </c>
    </row>
    <row r="19" spans="1:4">
      <c r="A19" s="3" t="s">
        <v>255</v>
      </c>
    </row>
    <row r="20" spans="1:4">
      <c r="A20" s="4" t="s">
        <v>256</v>
      </c>
      <c r="B20" s="5" t="n">
        <v>-3446200000</v>
      </c>
      <c r="C20" s="5" t="n">
        <v>-2443000000</v>
      </c>
    </row>
    <row r="21" spans="1:4">
      <c r="A21" s="4" t="s">
        <v>260</v>
      </c>
    </row>
    <row r="22" spans="1:4">
      <c r="A22" s="3" t="s">
        <v>255</v>
      </c>
    </row>
    <row r="23" spans="1:4">
      <c r="A23" s="4" t="s">
        <v>256</v>
      </c>
      <c r="B23" s="5" t="n">
        <v>-3895000000</v>
      </c>
      <c r="C23" s="5" t="n">
        <v>-3103300000</v>
      </c>
    </row>
    <row r="24" spans="1:4">
      <c r="A24" s="4" t="s">
        <v>261</v>
      </c>
    </row>
    <row r="25" spans="1:4">
      <c r="A25" s="3" t="s">
        <v>247</v>
      </c>
    </row>
    <row r="26" spans="1:4">
      <c r="A26" s="4" t="s">
        <v>248</v>
      </c>
      <c r="B26" s="5" t="n">
        <v>145000000</v>
      </c>
      <c r="C26" s="5" t="n">
        <v>134600000</v>
      </c>
    </row>
    <row r="27" spans="1:4">
      <c r="A27" s="4" t="s">
        <v>262</v>
      </c>
    </row>
    <row r="28" spans="1:4">
      <c r="A28" s="3" t="s">
        <v>247</v>
      </c>
    </row>
    <row r="29" spans="1:4">
      <c r="A29" s="4" t="s">
        <v>248</v>
      </c>
      <c r="B29" s="5" t="n">
        <v>0</v>
      </c>
      <c r="C29" s="5" t="n">
        <v>0</v>
      </c>
    </row>
    <row r="30" spans="1:4">
      <c r="A30" s="4" t="s">
        <v>263</v>
      </c>
    </row>
    <row r="31" spans="1:4">
      <c r="A31" s="3" t="s">
        <v>247</v>
      </c>
    </row>
    <row r="32" spans="1:4">
      <c r="A32" s="4" t="s">
        <v>248</v>
      </c>
      <c r="B32" s="5" t="n">
        <v>0</v>
      </c>
      <c r="C32" s="5" t="n">
        <v>0</v>
      </c>
    </row>
    <row r="33" spans="1:4">
      <c r="A33" s="4" t="s">
        <v>264</v>
      </c>
    </row>
    <row r="34" spans="1:4">
      <c r="A34" s="3" t="s">
        <v>247</v>
      </c>
    </row>
    <row r="35" spans="1:4">
      <c r="A35" s="4" t="s">
        <v>248</v>
      </c>
      <c r="B35" s="5" t="n">
        <v>145000000</v>
      </c>
      <c r="C35" s="5" t="n">
        <v>134600000</v>
      </c>
    </row>
    <row r="36" spans="1:4">
      <c r="A36" s="4" t="s">
        <v>265</v>
      </c>
    </row>
    <row r="37" spans="1:4">
      <c r="A37" s="3" t="s">
        <v>247</v>
      </c>
    </row>
    <row r="38" spans="1:4">
      <c r="A38" s="4" t="s">
        <v>248</v>
      </c>
      <c r="B38" s="7" t="n">
        <v>145000000</v>
      </c>
      <c r="C38" s="7" t="n">
        <v>1346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9"/>
    <col customWidth="1" max="5" min="5" width="21"/>
    <col customWidth="1" max="6" min="6" width="21"/>
  </cols>
  <sheetData>
    <row r="1" spans="1:6">
      <c r="A1" s="1" t="s">
        <v>266</v>
      </c>
      <c r="B1" s="2" t="s">
        <v>267</v>
      </c>
      <c r="D1" s="2" t="s">
        <v>1</v>
      </c>
    </row>
    <row r="2" spans="1:6">
      <c r="B2" s="2" t="s">
        <v>268</v>
      </c>
      <c r="C2" s="2" t="s">
        <v>269</v>
      </c>
      <c r="D2" s="2" t="s">
        <v>270</v>
      </c>
      <c r="E2" s="2" t="s">
        <v>271</v>
      </c>
      <c r="F2" s="2" t="s">
        <v>272</v>
      </c>
    </row>
    <row r="3" spans="1:6">
      <c r="A3" s="3" t="s">
        <v>273</v>
      </c>
    </row>
    <row r="4" spans="1:6">
      <c r="A4" s="4" t="s">
        <v>58</v>
      </c>
      <c r="D4" s="7" t="n">
        <v>1249372</v>
      </c>
      <c r="F4" s="7" t="n">
        <v>395247</v>
      </c>
    </row>
    <row r="5" spans="1:6">
      <c r="A5" s="4" t="s">
        <v>274</v>
      </c>
      <c r="D5" s="4" t="s">
        <v>275</v>
      </c>
    </row>
    <row r="6" spans="1:6">
      <c r="A6" s="4" t="s">
        <v>276</v>
      </c>
      <c r="D6" s="5" t="n">
        <v>0</v>
      </c>
    </row>
    <row r="7" spans="1:6">
      <c r="A7" s="4" t="s">
        <v>277</v>
      </c>
      <c r="D7" s="7" t="n">
        <v>91500</v>
      </c>
      <c r="E7" s="7" t="n">
        <v>82400</v>
      </c>
    </row>
    <row r="8" spans="1:6">
      <c r="A8" s="4" t="s">
        <v>113</v>
      </c>
      <c r="D8" s="5" t="n">
        <v>55000</v>
      </c>
      <c r="E8" s="5" t="n">
        <v>100000</v>
      </c>
    </row>
    <row r="9" spans="1:6">
      <c r="A9" s="4" t="s">
        <v>114</v>
      </c>
      <c r="D9" s="5" t="n">
        <v>340000</v>
      </c>
      <c r="E9" s="5" t="n">
        <v>110000</v>
      </c>
    </row>
    <row r="10" spans="1:6">
      <c r="A10" s="4" t="s">
        <v>278</v>
      </c>
      <c r="C10" s="7" t="n">
        <v>240000</v>
      </c>
    </row>
    <row r="11" spans="1:6">
      <c r="A11" s="4" t="s">
        <v>279</v>
      </c>
      <c r="C11" s="4" t="s">
        <v>280</v>
      </c>
    </row>
    <row r="12" spans="1:6">
      <c r="A12" s="4" t="s">
        <v>281</v>
      </c>
    </row>
    <row r="13" spans="1:6">
      <c r="A13" s="3" t="s">
        <v>273</v>
      </c>
    </row>
    <row r="14" spans="1:6">
      <c r="A14" s="4" t="s">
        <v>282</v>
      </c>
      <c r="D14" s="5" t="n">
        <v>1800</v>
      </c>
      <c r="E14" s="5" t="n">
        <v>3300</v>
      </c>
    </row>
    <row r="15" spans="1:6">
      <c r="A15" s="4" t="s">
        <v>283</v>
      </c>
      <c r="D15" s="5" t="n">
        <v>1900</v>
      </c>
      <c r="E15" s="5" t="n">
        <v>1100</v>
      </c>
    </row>
    <row r="16" spans="1:6">
      <c r="A16" s="4" t="s">
        <v>277</v>
      </c>
      <c r="D16" s="5" t="n">
        <v>-1000</v>
      </c>
      <c r="E16" s="7" t="n">
        <v>-900</v>
      </c>
    </row>
    <row r="17" spans="1:6">
      <c r="A17" s="4" t="s">
        <v>210</v>
      </c>
    </row>
    <row r="18" spans="1:6">
      <c r="A18" s="3" t="s">
        <v>273</v>
      </c>
    </row>
    <row r="19" spans="1:6">
      <c r="A19" s="4" t="s">
        <v>58</v>
      </c>
      <c r="D19" s="7" t="n">
        <v>1249400</v>
      </c>
      <c r="F19" s="7" t="n">
        <v>395200</v>
      </c>
    </row>
    <row r="20" spans="1:6">
      <c r="A20" s="4" t="s">
        <v>284</v>
      </c>
    </row>
    <row r="21" spans="1:6">
      <c r="A21" s="3" t="s">
        <v>273</v>
      </c>
    </row>
    <row r="22" spans="1:6">
      <c r="A22" s="4" t="s">
        <v>113</v>
      </c>
      <c r="B22" s="7" t="n">
        <v>135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286</v>
      </c>
      <c r="D2" s="2" t="s">
        <v>53</v>
      </c>
    </row>
    <row r="3" spans="1:4">
      <c r="A3" s="3" t="s">
        <v>158</v>
      </c>
    </row>
    <row r="4" spans="1:4">
      <c r="A4" s="4" t="s">
        <v>287</v>
      </c>
      <c r="B4" s="7" t="n">
        <v>244658</v>
      </c>
      <c r="C4" s="7" t="n">
        <v>247296</v>
      </c>
    </row>
    <row r="5" spans="1:4">
      <c r="A5" s="4" t="s">
        <v>288</v>
      </c>
      <c r="B5" s="5" t="n">
        <v>0</v>
      </c>
    </row>
    <row r="6" spans="1:4">
      <c r="A6" s="4" t="s">
        <v>289</v>
      </c>
      <c r="B6" s="5" t="n">
        <v>-2638</v>
      </c>
    </row>
    <row r="7" spans="1:4">
      <c r="A7" s="4" t="s">
        <v>290</v>
      </c>
    </row>
    <row r="8" spans="1:4">
      <c r="A8" s="3" t="s">
        <v>291</v>
      </c>
    </row>
    <row r="9" spans="1:4">
      <c r="A9" s="4" t="s">
        <v>292</v>
      </c>
      <c r="B9" s="5" t="n">
        <v>4400</v>
      </c>
      <c r="D9" s="7" t="n">
        <v>2500</v>
      </c>
    </row>
    <row r="10" spans="1:4">
      <c r="A10" s="4" t="s">
        <v>293</v>
      </c>
    </row>
    <row r="11" spans="1:4">
      <c r="A11" s="3" t="s">
        <v>294</v>
      </c>
    </row>
    <row r="12" spans="1:4">
      <c r="A12" s="4" t="s">
        <v>295</v>
      </c>
      <c r="B12" s="7" t="n">
        <v>7928</v>
      </c>
    </row>
    <row r="13" spans="1:4">
      <c r="A13" s="4" t="s">
        <v>296</v>
      </c>
      <c r="B13" s="4" t="s">
        <v>297</v>
      </c>
    </row>
    <row r="14" spans="1:4">
      <c r="A14" s="4" t="s">
        <v>298</v>
      </c>
    </row>
    <row r="15" spans="1:4">
      <c r="A15" s="3" t="s">
        <v>294</v>
      </c>
    </row>
    <row r="16" spans="1:4">
      <c r="A16" s="4" t="s">
        <v>295</v>
      </c>
      <c r="B16" s="7" t="n">
        <v>10566</v>
      </c>
    </row>
    <row r="17" spans="1:4">
      <c r="A17" s="4" t="s">
        <v>296</v>
      </c>
      <c r="B17" s="4" t="s">
        <v>299</v>
      </c>
    </row>
    <row r="18" spans="1:4">
      <c r="A18" s="4" t="s">
        <v>300</v>
      </c>
    </row>
    <row r="19" spans="1:4">
      <c r="A19" s="3" t="s">
        <v>294</v>
      </c>
    </row>
    <row r="20" spans="1:4">
      <c r="A20" s="4" t="s">
        <v>295</v>
      </c>
      <c r="B20" s="7" t="n">
        <v>10568</v>
      </c>
    </row>
    <row r="21" spans="1:4">
      <c r="A21" s="4" t="s">
        <v>296</v>
      </c>
      <c r="B21" s="4" t="s">
        <v>299</v>
      </c>
    </row>
    <row r="22" spans="1:4">
      <c r="A22" s="4" t="s">
        <v>301</v>
      </c>
    </row>
    <row r="23" spans="1:4">
      <c r="A23" s="3" t="s">
        <v>294</v>
      </c>
    </row>
    <row r="24" spans="1:4">
      <c r="A24" s="4" t="s">
        <v>295</v>
      </c>
      <c r="B24" s="7" t="n">
        <v>10566</v>
      </c>
    </row>
    <row r="25" spans="1:4">
      <c r="A25" s="4" t="s">
        <v>296</v>
      </c>
      <c r="B25" s="4" t="s">
        <v>299</v>
      </c>
    </row>
    <row r="26" spans="1:4">
      <c r="A26" s="4" t="s">
        <v>302</v>
      </c>
    </row>
    <row r="27" spans="1:4">
      <c r="A27" s="3" t="s">
        <v>294</v>
      </c>
    </row>
    <row r="28" spans="1:4">
      <c r="A28" s="4" t="s">
        <v>295</v>
      </c>
      <c r="B28" s="7" t="n">
        <v>10566</v>
      </c>
    </row>
    <row r="29" spans="1:4">
      <c r="A29" s="4" t="s">
        <v>296</v>
      </c>
      <c r="B29" s="4" t="s">
        <v>299</v>
      </c>
    </row>
    <row r="30" spans="1:4">
      <c r="A30" s="4" t="s">
        <v>303</v>
      </c>
    </row>
    <row r="31" spans="1:4">
      <c r="A31" s="3" t="s">
        <v>294</v>
      </c>
    </row>
    <row r="32" spans="1:4">
      <c r="A32" s="4" t="s">
        <v>295</v>
      </c>
      <c r="B32" s="7" t="n">
        <v>10566</v>
      </c>
    </row>
    <row r="33" spans="1:4">
      <c r="A33" s="4" t="s">
        <v>296</v>
      </c>
      <c r="B33" s="4" t="s">
        <v>299</v>
      </c>
    </row>
    <row r="34" spans="1:4">
      <c r="A34" s="4" t="s">
        <v>304</v>
      </c>
    </row>
    <row r="35" spans="1:4">
      <c r="A35" s="3" t="s">
        <v>294</v>
      </c>
    </row>
    <row r="36" spans="1:4">
      <c r="A36" s="4" t="s">
        <v>295</v>
      </c>
      <c r="B36" s="7" t="n">
        <v>183898</v>
      </c>
    </row>
    <row r="37" spans="1:4">
      <c r="A37" s="4" t="s">
        <v>296</v>
      </c>
      <c r="B37" s="4" t="s">
        <v>299</v>
      </c>
    </row>
    <row r="38" spans="1:4">
      <c r="A38" s="4" t="s">
        <v>305</v>
      </c>
    </row>
    <row r="39" spans="1:4">
      <c r="A39" s="3" t="s">
        <v>294</v>
      </c>
    </row>
    <row r="40" spans="1:4">
      <c r="A40" s="4" t="s">
        <v>295</v>
      </c>
      <c r="B40" s="7" t="n">
        <v>1284187</v>
      </c>
    </row>
    <row r="41" spans="1:4">
      <c r="A41" s="4" t="s">
        <v>296</v>
      </c>
      <c r="B41" s="4" t="s">
        <v>297</v>
      </c>
    </row>
    <row r="42" spans="1:4">
      <c r="A42" s="4" t="s">
        <v>306</v>
      </c>
    </row>
    <row r="43" spans="1:4">
      <c r="A43" s="3" t="s">
        <v>294</v>
      </c>
    </row>
    <row r="44" spans="1:4">
      <c r="A44" s="4" t="s">
        <v>295</v>
      </c>
      <c r="B44" s="7" t="n">
        <v>1576306</v>
      </c>
    </row>
    <row r="45" spans="1:4">
      <c r="A45" s="4" t="s">
        <v>296</v>
      </c>
      <c r="B45" s="4" t="s">
        <v>299</v>
      </c>
    </row>
    <row r="46" spans="1:4">
      <c r="A46" s="4" t="s">
        <v>307</v>
      </c>
    </row>
    <row r="47" spans="1:4">
      <c r="A47" s="3" t="s">
        <v>294</v>
      </c>
    </row>
    <row r="48" spans="1:4">
      <c r="A48" s="4" t="s">
        <v>295</v>
      </c>
      <c r="B48" s="7" t="n">
        <v>1482893</v>
      </c>
    </row>
    <row r="49" spans="1:4">
      <c r="A49" s="4" t="s">
        <v>296</v>
      </c>
      <c r="B49" s="4" t="s">
        <v>299</v>
      </c>
    </row>
    <row r="50" spans="1:4">
      <c r="A50" s="4" t="s">
        <v>308</v>
      </c>
    </row>
    <row r="51" spans="1:4">
      <c r="A51" s="3" t="s">
        <v>294</v>
      </c>
    </row>
    <row r="52" spans="1:4">
      <c r="A52" s="4" t="s">
        <v>295</v>
      </c>
      <c r="B52" s="7" t="n">
        <v>1205683</v>
      </c>
    </row>
    <row r="53" spans="1:4">
      <c r="A53" s="4" t="s">
        <v>296</v>
      </c>
      <c r="B53" s="4" t="s">
        <v>299</v>
      </c>
    </row>
    <row r="54" spans="1:4">
      <c r="A54" s="4" t="s">
        <v>309</v>
      </c>
    </row>
    <row r="55" spans="1:4">
      <c r="A55" s="3" t="s">
        <v>294</v>
      </c>
    </row>
    <row r="56" spans="1:4">
      <c r="A56" s="4" t="s">
        <v>295</v>
      </c>
      <c r="B56" s="7" t="n">
        <v>1095132</v>
      </c>
    </row>
    <row r="57" spans="1:4">
      <c r="A57" s="4" t="s">
        <v>296</v>
      </c>
      <c r="B57" s="4" t="s">
        <v>299</v>
      </c>
    </row>
    <row r="58" spans="1:4">
      <c r="A58" s="4" t="s">
        <v>310</v>
      </c>
    </row>
    <row r="59" spans="1:4">
      <c r="A59" s="3" t="s">
        <v>294</v>
      </c>
    </row>
    <row r="60" spans="1:4">
      <c r="A60" s="4" t="s">
        <v>295</v>
      </c>
      <c r="B60" s="7" t="n">
        <v>961398</v>
      </c>
    </row>
    <row r="61" spans="1:4">
      <c r="A61" s="4" t="s">
        <v>296</v>
      </c>
      <c r="B61" s="4" t="s">
        <v>299</v>
      </c>
    </row>
    <row r="62" spans="1:4">
      <c r="A62" s="4" t="s">
        <v>311</v>
      </c>
    </row>
    <row r="63" spans="1:4">
      <c r="A63" s="3" t="s">
        <v>294</v>
      </c>
    </row>
    <row r="64" spans="1:4">
      <c r="A64" s="4" t="s">
        <v>295</v>
      </c>
      <c r="B64" s="7" t="n">
        <v>15914393</v>
      </c>
    </row>
    <row r="65" spans="1:4">
      <c r="A65" s="4" t="s">
        <v>296</v>
      </c>
      <c r="B6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3</v>
      </c>
    </row>
    <row r="3" spans="1:3">
      <c r="A3" s="4" t="s">
        <v>51</v>
      </c>
      <c r="B3" s="7" t="n">
        <v>6</v>
      </c>
      <c r="C3" s="7" t="n">
        <v>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v>
      </c>
      <c r="B1" s="2" t="s">
        <v>2</v>
      </c>
      <c r="C1" s="2" t="s">
        <v>53</v>
      </c>
    </row>
    <row r="2" spans="1:3">
      <c r="A2" s="3" t="s">
        <v>54</v>
      </c>
    </row>
    <row r="3" spans="1:3">
      <c r="A3" s="4" t="s">
        <v>55</v>
      </c>
      <c r="B3" s="7" t="n">
        <v>0</v>
      </c>
      <c r="C3" s="7" t="n">
        <v>0</v>
      </c>
    </row>
    <row r="4" spans="1:3">
      <c r="A4" s="3" t="s">
        <v>56</v>
      </c>
    </row>
    <row r="5" spans="1:3">
      <c r="A5" s="4" t="s">
        <v>57</v>
      </c>
      <c r="B5" s="5" t="n">
        <v>511</v>
      </c>
      <c r="C5" s="5" t="n">
        <v>1109</v>
      </c>
    </row>
    <row r="6" spans="1:3">
      <c r="A6" s="4" t="s">
        <v>58</v>
      </c>
      <c r="B6" s="5" t="n">
        <v>1249372</v>
      </c>
      <c r="C6" s="5" t="n">
        <v>395247</v>
      </c>
    </row>
    <row r="7" spans="1:3">
      <c r="A7" s="4" t="s">
        <v>59</v>
      </c>
      <c r="B7" s="5" t="n">
        <v>161810</v>
      </c>
      <c r="C7" s="5" t="n">
        <v>170422</v>
      </c>
    </row>
    <row r="8" spans="1:3">
      <c r="A8" s="4" t="s">
        <v>60</v>
      </c>
      <c r="B8" s="5" t="n">
        <v>2930</v>
      </c>
      <c r="C8" s="5" t="n">
        <v>3205</v>
      </c>
    </row>
    <row r="9" spans="1:3">
      <c r="A9" s="4" t="s">
        <v>61</v>
      </c>
      <c r="B9" s="5" t="n">
        <v>77913</v>
      </c>
      <c r="C9" s="5" t="n">
        <v>40027</v>
      </c>
    </row>
    <row r="10" spans="1:3">
      <c r="A10" s="4" t="s">
        <v>62</v>
      </c>
      <c r="B10" s="5" t="n">
        <v>105331</v>
      </c>
      <c r="C10" s="5" t="n">
        <v>97149</v>
      </c>
    </row>
    <row r="11" spans="1:3">
      <c r="A11" s="4" t="s">
        <v>28</v>
      </c>
      <c r="B11" s="5" t="n">
        <v>7769</v>
      </c>
      <c r="C11" s="5" t="n">
        <v>12508</v>
      </c>
    </row>
    <row r="12" spans="1:3">
      <c r="A12" s="4" t="s">
        <v>63</v>
      </c>
      <c r="B12" s="5" t="n">
        <v>1605636</v>
      </c>
      <c r="C12" s="5" t="n">
        <v>719667</v>
      </c>
    </row>
    <row r="13" spans="1:3">
      <c r="A13" s="4" t="s">
        <v>64</v>
      </c>
      <c r="B13" s="5" t="n">
        <v>26892</v>
      </c>
      <c r="C13" s="5" t="n">
        <v>28505</v>
      </c>
    </row>
    <row r="14" spans="1:3">
      <c r="A14" s="3" t="s">
        <v>65</v>
      </c>
    </row>
    <row r="15" spans="1:3">
      <c r="A15" s="4" t="s">
        <v>66</v>
      </c>
      <c r="B15" s="5" t="n">
        <v>14519157</v>
      </c>
      <c r="C15" s="5" t="n">
        <v>13771183</v>
      </c>
    </row>
    <row r="16" spans="1:3">
      <c r="A16" s="4" t="s">
        <v>67</v>
      </c>
      <c r="B16" s="5" t="n">
        <v>3919145</v>
      </c>
      <c r="C16" s="5" t="n">
        <v>3859520</v>
      </c>
    </row>
    <row r="17" spans="1:3">
      <c r="A17" s="4" t="s">
        <v>68</v>
      </c>
      <c r="B17" s="5" t="n">
        <v>10600012</v>
      </c>
      <c r="C17" s="5" t="n">
        <v>9911663</v>
      </c>
    </row>
    <row r="18" spans="1:3">
      <c r="A18" s="3" t="s">
        <v>69</v>
      </c>
    </row>
    <row r="19" spans="1:3">
      <c r="A19" s="4" t="s">
        <v>62</v>
      </c>
      <c r="B19" s="5" t="n">
        <v>287375</v>
      </c>
      <c r="C19" s="5" t="n">
        <v>276315</v>
      </c>
    </row>
    <row r="20" spans="1:3">
      <c r="A20" s="4" t="s">
        <v>28</v>
      </c>
      <c r="B20" s="5" t="n">
        <v>150983</v>
      </c>
      <c r="C20" s="5" t="n">
        <v>141786</v>
      </c>
    </row>
    <row r="21" spans="1:3">
      <c r="A21" s="4" t="s">
        <v>70</v>
      </c>
      <c r="B21" s="5" t="n">
        <v>438358</v>
      </c>
      <c r="C21" s="5" t="n">
        <v>418101</v>
      </c>
    </row>
    <row r="22" spans="1:3">
      <c r="A22" s="4" t="s">
        <v>71</v>
      </c>
      <c r="B22" s="5" t="n">
        <v>12670898</v>
      </c>
      <c r="C22" s="5" t="n">
        <v>11077936</v>
      </c>
    </row>
    <row r="23" spans="1:3">
      <c r="A23" s="3" t="s">
        <v>72</v>
      </c>
    </row>
    <row r="24" spans="1:3">
      <c r="A24" s="4" t="s">
        <v>57</v>
      </c>
      <c r="B24" s="5" t="n">
        <v>13924</v>
      </c>
      <c r="C24" s="5" t="n">
        <v>43420</v>
      </c>
    </row>
    <row r="25" spans="1:3">
      <c r="A25" s="4" t="s">
        <v>59</v>
      </c>
      <c r="B25" s="5" t="n">
        <v>414824</v>
      </c>
      <c r="C25" s="5" t="n">
        <v>469153</v>
      </c>
    </row>
    <row r="26" spans="1:3">
      <c r="A26" s="4" t="s">
        <v>73</v>
      </c>
      <c r="B26" s="5" t="n">
        <v>2072</v>
      </c>
      <c r="C26" s="5" t="n">
        <v>2121</v>
      </c>
    </row>
    <row r="27" spans="1:3">
      <c r="A27" s="4" t="s">
        <v>74</v>
      </c>
      <c r="B27" s="5" t="n">
        <v>154567</v>
      </c>
      <c r="C27" s="5" t="n">
        <v>173602</v>
      </c>
    </row>
    <row r="28" spans="1:3">
      <c r="A28" s="4" t="s">
        <v>75</v>
      </c>
      <c r="B28" s="5" t="n">
        <v>251541</v>
      </c>
      <c r="C28" s="5" t="n">
        <v>251430</v>
      </c>
    </row>
    <row r="29" spans="1:3">
      <c r="A29" s="4" t="s">
        <v>76</v>
      </c>
      <c r="B29" s="5" t="n">
        <v>836928</v>
      </c>
      <c r="C29" s="5" t="n">
        <v>939726</v>
      </c>
    </row>
    <row r="30" spans="1:3">
      <c r="A30" s="4" t="s">
        <v>77</v>
      </c>
      <c r="B30" s="5" t="n">
        <v>3194679</v>
      </c>
      <c r="C30" s="5" t="n">
        <v>2191576</v>
      </c>
    </row>
    <row r="31" spans="1:3">
      <c r="A31" s="3" t="s">
        <v>78</v>
      </c>
    </row>
    <row r="32" spans="1:3">
      <c r="A32" s="4" t="s">
        <v>79</v>
      </c>
      <c r="B32" s="5" t="n">
        <v>384319</v>
      </c>
      <c r="C32" s="5" t="n">
        <v>350280</v>
      </c>
    </row>
    <row r="33" spans="1:3">
      <c r="A33" s="4" t="s">
        <v>80</v>
      </c>
      <c r="B33" s="5" t="n">
        <v>1010341</v>
      </c>
      <c r="C33" s="5" t="n">
        <v>990702</v>
      </c>
    </row>
    <row r="34" spans="1:3">
      <c r="A34" s="4" t="s">
        <v>81</v>
      </c>
      <c r="B34" s="5" t="n">
        <v>602569</v>
      </c>
      <c r="C34" s="5" t="n">
        <v>426771</v>
      </c>
    </row>
    <row r="35" spans="1:3">
      <c r="A35" s="4" t="s">
        <v>82</v>
      </c>
      <c r="B35" s="5" t="n">
        <v>234091</v>
      </c>
      <c r="C35" s="5" t="n">
        <v>236729</v>
      </c>
    </row>
    <row r="36" spans="1:3">
      <c r="A36" s="4" t="s">
        <v>28</v>
      </c>
      <c r="B36" s="5" t="n">
        <v>5326</v>
      </c>
      <c r="C36" s="5" t="n">
        <v>4828</v>
      </c>
    </row>
    <row r="37" spans="1:3">
      <c r="A37" s="4" t="s">
        <v>83</v>
      </c>
      <c r="B37" s="5" t="n">
        <v>2236646</v>
      </c>
      <c r="C37" s="5" t="n">
        <v>2009310</v>
      </c>
    </row>
    <row r="38" spans="1:3">
      <c r="A38" s="4" t="s">
        <v>84</v>
      </c>
      <c r="B38" s="4" t="s">
        <v>85</v>
      </c>
      <c r="C38" s="4" t="s">
        <v>85</v>
      </c>
    </row>
    <row r="39" spans="1:3">
      <c r="A39" s="3" t="s">
        <v>86</v>
      </c>
    </row>
    <row r="40" spans="1:3">
      <c r="A40" s="4" t="s">
        <v>87</v>
      </c>
      <c r="B40" s="5" t="n">
        <v>4428499</v>
      </c>
      <c r="C40" s="5" t="n">
        <v>4088499</v>
      </c>
    </row>
    <row r="41" spans="1:3">
      <c r="A41" s="4" t="s">
        <v>88</v>
      </c>
      <c r="B41" s="5" t="n">
        <v>1973404</v>
      </c>
      <c r="C41" s="5" t="n">
        <v>1848488</v>
      </c>
    </row>
    <row r="42" spans="1:3">
      <c r="A42" s="4" t="s">
        <v>89</v>
      </c>
      <c r="B42" s="5" t="n">
        <v>742</v>
      </c>
      <c r="C42" s="5" t="n">
        <v>337</v>
      </c>
    </row>
    <row r="43" spans="1:3">
      <c r="A43" s="4" t="s">
        <v>90</v>
      </c>
      <c r="B43" s="5" t="n">
        <v>6402645</v>
      </c>
      <c r="C43" s="5" t="n">
        <v>5937324</v>
      </c>
    </row>
    <row r="44" spans="1:3">
      <c r="A44" s="4" t="s">
        <v>91</v>
      </c>
      <c r="B44" s="7" t="n">
        <v>12670898</v>
      </c>
      <c r="C44" s="7" t="n">
        <v>110779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3</v>
      </c>
    </row>
    <row r="3" spans="1:3">
      <c r="A3" s="3" t="s">
        <v>93</v>
      </c>
    </row>
    <row r="4" spans="1:3">
      <c r="A4" s="4" t="s">
        <v>94</v>
      </c>
      <c r="B4" s="7" t="n">
        <v>179916</v>
      </c>
      <c r="C4" s="7" t="n">
        <v>154856</v>
      </c>
    </row>
    <row r="5" spans="1:3">
      <c r="A5" s="3" t="s">
        <v>95</v>
      </c>
    </row>
    <row r="6" spans="1:3">
      <c r="A6" s="4" t="s">
        <v>35</v>
      </c>
      <c r="B6" s="5" t="n">
        <v>83224</v>
      </c>
      <c r="C6" s="5" t="n">
        <v>77478</v>
      </c>
    </row>
    <row r="7" spans="1:3">
      <c r="A7" s="4" t="s">
        <v>96</v>
      </c>
      <c r="B7" s="5" t="n">
        <v>-19782</v>
      </c>
      <c r="C7" s="5" t="n">
        <v>-18366</v>
      </c>
    </row>
    <row r="8" spans="1:3">
      <c r="A8" s="4" t="s">
        <v>43</v>
      </c>
      <c r="B8" s="5" t="n">
        <v>1590</v>
      </c>
      <c r="C8" s="5" t="n">
        <v>-1021</v>
      </c>
    </row>
    <row r="9" spans="1:3">
      <c r="A9" s="4" t="s">
        <v>97</v>
      </c>
      <c r="B9" s="5" t="n">
        <v>429</v>
      </c>
      <c r="C9" s="5" t="n">
        <v>2598</v>
      </c>
    </row>
    <row r="10" spans="1:3">
      <c r="A10" s="3" t="s">
        <v>98</v>
      </c>
    </row>
    <row r="11" spans="1:3">
      <c r="A11" s="4" t="s">
        <v>99</v>
      </c>
      <c r="B11" s="5" t="n">
        <v>598</v>
      </c>
      <c r="C11" s="5" t="n">
        <v>-452</v>
      </c>
    </row>
    <row r="12" spans="1:3">
      <c r="A12" s="4" t="s">
        <v>100</v>
      </c>
      <c r="B12" s="5" t="n">
        <v>8612</v>
      </c>
      <c r="C12" s="5" t="n">
        <v>6231</v>
      </c>
    </row>
    <row r="13" spans="1:3">
      <c r="A13" s="4" t="s">
        <v>101</v>
      </c>
      <c r="B13" s="5" t="n">
        <v>275</v>
      </c>
      <c r="C13" s="5" t="n">
        <v>-1467</v>
      </c>
    </row>
    <row r="14" spans="1:3">
      <c r="A14" s="4" t="s">
        <v>61</v>
      </c>
      <c r="B14" s="5" t="n">
        <v>-37886</v>
      </c>
      <c r="C14" s="5" t="n">
        <v>-14370</v>
      </c>
    </row>
    <row r="15" spans="1:3">
      <c r="A15" s="4" t="s">
        <v>102</v>
      </c>
      <c r="B15" s="5" t="n">
        <v>-29496</v>
      </c>
      <c r="C15" s="5" t="n">
        <v>-1064</v>
      </c>
    </row>
    <row r="16" spans="1:3">
      <c r="A16" s="4" t="s">
        <v>103</v>
      </c>
      <c r="B16" s="5" t="n">
        <v>-52553</v>
      </c>
      <c r="C16" s="5" t="n">
        <v>-11738</v>
      </c>
    </row>
    <row r="17" spans="1:3">
      <c r="A17" s="4" t="s">
        <v>74</v>
      </c>
      <c r="B17" s="5" t="n">
        <v>-13385</v>
      </c>
      <c r="C17" s="5" t="n">
        <v>-71928</v>
      </c>
    </row>
    <row r="18" spans="1:3">
      <c r="A18" s="4" t="s">
        <v>104</v>
      </c>
      <c r="B18" s="5" t="n">
        <v>18400</v>
      </c>
      <c r="C18" s="5" t="n">
        <v>24670</v>
      </c>
    </row>
    <row r="19" spans="1:3">
      <c r="A19" s="4" t="s">
        <v>105</v>
      </c>
      <c r="B19" s="5" t="n">
        <v>-1199</v>
      </c>
      <c r="C19" s="5" t="n">
        <v>-222</v>
      </c>
    </row>
    <row r="20" spans="1:3">
      <c r="A20" s="4" t="s">
        <v>82</v>
      </c>
      <c r="B20" s="5" t="n">
        <v>-2638</v>
      </c>
      <c r="C20" s="5" t="n">
        <v>0</v>
      </c>
    </row>
    <row r="21" spans="1:3">
      <c r="A21" s="4" t="s">
        <v>106</v>
      </c>
      <c r="B21" s="5" t="n">
        <v>-4384</v>
      </c>
      <c r="C21" s="5" t="n">
        <v>6593</v>
      </c>
    </row>
    <row r="22" spans="1:3">
      <c r="A22" s="4" t="s">
        <v>107</v>
      </c>
      <c r="B22" s="5" t="n">
        <v>131721</v>
      </c>
      <c r="C22" s="5" t="n">
        <v>151798</v>
      </c>
    </row>
    <row r="23" spans="1:3">
      <c r="A23" s="3" t="s">
        <v>108</v>
      </c>
    </row>
    <row r="24" spans="1:3">
      <c r="A24" s="4" t="s">
        <v>109</v>
      </c>
      <c r="B24" s="5" t="n">
        <v>993440</v>
      </c>
      <c r="C24" s="5" t="n">
        <v>0</v>
      </c>
    </row>
    <row r="25" spans="1:3">
      <c r="A25" s="4" t="s">
        <v>110</v>
      </c>
      <c r="B25" s="5" t="n">
        <v>18804</v>
      </c>
      <c r="C25" s="5" t="n">
        <v>0</v>
      </c>
    </row>
    <row r="26" spans="1:3">
      <c r="A26" s="4" t="s">
        <v>111</v>
      </c>
      <c r="B26" s="5" t="n">
        <v>-375</v>
      </c>
      <c r="C26" s="5" t="n">
        <v>0</v>
      </c>
    </row>
    <row r="27" spans="1:3">
      <c r="A27" s="4" t="s">
        <v>112</v>
      </c>
      <c r="B27" s="5" t="n">
        <v>-9025</v>
      </c>
      <c r="C27" s="5" t="n">
        <v>-13</v>
      </c>
    </row>
    <row r="28" spans="1:3">
      <c r="A28" s="4" t="s">
        <v>113</v>
      </c>
      <c r="B28" s="5" t="n">
        <v>-55000</v>
      </c>
      <c r="C28" s="5" t="n">
        <v>-100000</v>
      </c>
    </row>
    <row r="29" spans="1:3">
      <c r="A29" s="4" t="s">
        <v>114</v>
      </c>
      <c r="B29" s="5" t="n">
        <v>340000</v>
      </c>
      <c r="C29" s="5" t="n">
        <v>110000</v>
      </c>
    </row>
    <row r="30" spans="1:3">
      <c r="A30" s="4" t="s">
        <v>115</v>
      </c>
      <c r="B30" s="5" t="n">
        <v>1287844</v>
      </c>
      <c r="C30" s="5" t="n">
        <v>9987</v>
      </c>
    </row>
    <row r="31" spans="1:3">
      <c r="A31" s="3" t="s">
        <v>116</v>
      </c>
    </row>
    <row r="32" spans="1:3">
      <c r="A32" s="4" t="s">
        <v>117</v>
      </c>
      <c r="B32" s="5" t="n">
        <v>-737004</v>
      </c>
      <c r="C32" s="5" t="n">
        <v>-374220</v>
      </c>
    </row>
    <row r="33" spans="1:3">
      <c r="A33" s="4" t="s">
        <v>118</v>
      </c>
      <c r="B33" s="5" t="n">
        <v>188543</v>
      </c>
      <c r="C33" s="5" t="n">
        <v>131874</v>
      </c>
    </row>
    <row r="34" spans="1:3">
      <c r="A34" s="4" t="s">
        <v>119</v>
      </c>
      <c r="B34" s="5" t="n">
        <v>-5241</v>
      </c>
      <c r="C34" s="5" t="n">
        <v>-2131</v>
      </c>
    </row>
    <row r="35" spans="1:3">
      <c r="A35" s="4" t="s">
        <v>120</v>
      </c>
      <c r="B35" s="5" t="n">
        <v>-854125</v>
      </c>
      <c r="C35" s="5" t="n">
        <v>91733</v>
      </c>
    </row>
    <row r="36" spans="1:3">
      <c r="A36" s="4" t="s">
        <v>121</v>
      </c>
      <c r="B36" s="5" t="n">
        <v>-15530</v>
      </c>
      <c r="C36" s="5" t="n">
        <v>-22418</v>
      </c>
    </row>
    <row r="37" spans="1:3">
      <c r="A37" s="4" t="s">
        <v>122</v>
      </c>
      <c r="B37" s="5" t="n">
        <v>3792</v>
      </c>
      <c r="C37" s="5" t="n">
        <v>10177</v>
      </c>
    </row>
    <row r="38" spans="1:3">
      <c r="A38" s="4" t="s">
        <v>123</v>
      </c>
      <c r="B38" s="5" t="n">
        <v>0</v>
      </c>
      <c r="C38" s="5" t="n">
        <v>3200</v>
      </c>
    </row>
    <row r="39" spans="1:3">
      <c r="A39" s="4" t="s">
        <v>124</v>
      </c>
      <c r="B39" s="5" t="n">
        <v>-1419565</v>
      </c>
      <c r="C39" s="5" t="n">
        <v>-161785</v>
      </c>
    </row>
    <row r="40" spans="1:3">
      <c r="A40" s="4" t="s">
        <v>125</v>
      </c>
      <c r="B40" s="5" t="n">
        <v>0</v>
      </c>
      <c r="C40" s="5" t="n">
        <v>0</v>
      </c>
    </row>
    <row r="41" spans="1:3">
      <c r="A41" s="4" t="s">
        <v>126</v>
      </c>
      <c r="B41" s="5" t="n">
        <v>0</v>
      </c>
      <c r="C41" s="5" t="n">
        <v>0</v>
      </c>
    </row>
    <row r="42" spans="1:3">
      <c r="A42" s="4" t="s">
        <v>127</v>
      </c>
      <c r="B42" s="5" t="n">
        <v>0</v>
      </c>
      <c r="C42" s="5" t="n">
        <v>0</v>
      </c>
    </row>
    <row r="43" spans="1:3">
      <c r="A43" s="4" t="s">
        <v>128</v>
      </c>
      <c r="B43" s="5" t="n">
        <v>-721921</v>
      </c>
      <c r="C43" s="5" t="n">
        <v>-434824</v>
      </c>
    </row>
    <row r="44" spans="1:3">
      <c r="A44" s="4" t="s">
        <v>129</v>
      </c>
      <c r="B44" s="5" t="n">
        <v>-15083</v>
      </c>
      <c r="C44" s="5" t="n">
        <v>60604</v>
      </c>
    </row>
    <row r="45" spans="1:3">
      <c r="A45" s="4" t="s">
        <v>117</v>
      </c>
      <c r="B45" s="7" t="n">
        <v>-737004</v>
      </c>
      <c r="C45" s="7" t="n">
        <v>-3742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8:50:03Z</dcterms:created>
  <dcterms:modified xmlns:dcterms="http://purl.org/dc/terms/" xmlns:xsi="http://www.w3.org/2001/XMLSchema-instance" xsi:type="dcterms:W3CDTF">2018-05-03T08:50:03Z</dcterms:modified>
</cp:coreProperties>
</file>